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and Other Receivables "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gments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and Other Receivable_2" sheetId="39" state="visible" r:id="rId39"/>
    <sheet xmlns:r="http://schemas.openxmlformats.org/officeDocument/2006/relationships" name="Accounts and Other Receivable_3" sheetId="40" state="visible" r:id="rId40"/>
    <sheet xmlns:r="http://schemas.openxmlformats.org/officeDocument/2006/relationships" name="Accounts and Other Receivable_4" sheetId="41" state="visible" r:id="rId41"/>
    <sheet xmlns:r="http://schemas.openxmlformats.org/officeDocument/2006/relationships" name="Fair Value Measurements - Finan" sheetId="42" state="visible" r:id="rId42"/>
    <sheet xmlns:r="http://schemas.openxmlformats.org/officeDocument/2006/relationships" name="Stockholders' Equity - Repurcha"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che" sheetId="48" state="visible" r:id="rId48"/>
    <sheet xmlns:r="http://schemas.openxmlformats.org/officeDocument/2006/relationships" name="Stock-Based Compensation - Su_4"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Summary of Preli"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Debt - Summary of Debt Instrume" sheetId="56" state="visible" r:id="rId56"/>
    <sheet xmlns:r="http://schemas.openxmlformats.org/officeDocument/2006/relationships" name="Debt - Narrative (Details)" sheetId="57" state="visible" r:id="rId57"/>
    <sheet xmlns:r="http://schemas.openxmlformats.org/officeDocument/2006/relationships" name="Income Taxes - Summary of Provi" sheetId="58" state="visible" r:id="rId58"/>
    <sheet xmlns:r="http://schemas.openxmlformats.org/officeDocument/2006/relationships" name="Earnings Per Share - Summary of" sheetId="59" state="visible" r:id="rId59"/>
    <sheet xmlns:r="http://schemas.openxmlformats.org/officeDocument/2006/relationships" name="Earnings Per Share - Additional" sheetId="60" state="visible" r:id="rId60"/>
    <sheet xmlns:r="http://schemas.openxmlformats.org/officeDocument/2006/relationships" name="Segments - Additional Informati" sheetId="61" state="visible" r:id="rId61"/>
    <sheet xmlns:r="http://schemas.openxmlformats.org/officeDocument/2006/relationships" name="Segments - Schedule of Company'"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Accumulated Other Comprehensi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004</t>
        </is>
      </c>
    </row>
    <row r="9">
      <c r="A9" s="4" t="inlineStr">
        <is>
          <t>Entity Registrant Name</t>
        </is>
      </c>
      <c r="B9" s="4" t="inlineStr">
        <is>
          <t>FLEETCOR Technologies, Inc</t>
        </is>
      </c>
    </row>
    <row r="10">
      <c r="A10" s="4" t="inlineStr">
        <is>
          <t>Entity Incorporation, State or Country Code</t>
        </is>
      </c>
      <c r="B10" s="4" t="inlineStr">
        <is>
          <t>DE</t>
        </is>
      </c>
    </row>
    <row r="11">
      <c r="A11" s="4" t="inlineStr">
        <is>
          <t>Entity Tax Identification Number</t>
        </is>
      </c>
      <c r="B11" s="4" t="inlineStr">
        <is>
          <t>72-1074903</t>
        </is>
      </c>
    </row>
    <row r="12">
      <c r="A12" s="4" t="inlineStr">
        <is>
          <t>Entity Address, Address Line One</t>
        </is>
      </c>
      <c r="B12" s="4" t="inlineStr">
        <is>
          <t>3280 Peachtree Road</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770</t>
        </is>
      </c>
    </row>
    <row r="17">
      <c r="A17" s="4" t="inlineStr">
        <is>
          <t>Local Phone Number</t>
        </is>
      </c>
      <c r="B17" s="4" t="inlineStr">
        <is>
          <t>449-0479</t>
        </is>
      </c>
    </row>
    <row r="18">
      <c r="A18" s="4" t="inlineStr">
        <is>
          <t>Title of 12(b) Security</t>
        </is>
      </c>
      <c r="B18" s="4" t="inlineStr">
        <is>
          <t>Common Stock</t>
        </is>
      </c>
    </row>
    <row r="19">
      <c r="A19" s="4" t="inlineStr">
        <is>
          <t>Trading Symbol</t>
        </is>
      </c>
      <c r="B19" s="4" t="inlineStr">
        <is>
          <t>FL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60410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7545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The fair value hierarchy also requires an entity to maximize the use of observable inputs and minimize the use of unobservable inputs when measuring fair value.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ollowing table presents the Company’s financial assets and liabilities which are measured at fair value on a recurring basis at June 30, 2021 and December 31, 2020, (in thousands): Fair Value Level 1 Level 2 Level 3 June 30, 2021 Assets: Repurchase agreements $ 428,545 $ — $ 428,545 $ — Money market 43,739 — 43,739 — Certificates of deposit 928 — 928 — Foreign exchange contracts 165,840 — 165,840 — Total assets $ 639,052 $ — $ 639,052 $ — Cash collateral for foreign exchange contracts $ 39,534 $ — $ — $ — Liabilities: Interest rate swaps $ 60,987 $ — $ 60,987 — Foreign exchange contracts 115,381 — 115,381 — Total liabilities $ 176,368 $ — $ 176,368 $ — Cash collateral obligation for foreign exchange contracts $ 49,721 $ — $ — $ — December 31, 2020 Assets: Repurchase agreements $ 446,116 $ — $ 446,116 $ — Money market 48,227 — 48,227 — Certificates of deposit 188 — 188 — Foreign exchange contracts 155,846 — 155,846 — Total assets $ 650,377 $ — $ 650,377 $ — Cash collateral for foreign exchange contracts $ 18,229 $ — $ — $ — Liabilities: Interest rate swaps $ 87,873 $ — $ 87,873 $ — Foreign exchange contracts 140,272 — 140,272 — Total liabilities $ 228,145 $ — $ 228,145 $ — Cash collateral obligation for foreign exchange contracts $ 38,569 $ — $ —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determined based upon the financial institutions' month-end statement, as these instruments are not trad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in our Unaudited Consolidated Balance Sheet at June 30, 2021. Cash collateral deposited for foreign exchange derivatives is recorded within restricted cash in our Unaudited Consolidated Balance Sheet at June 30, 2021. The level within the fair value hierarchy and the measurement technique are reviewed quarterly. Transfers between levels are deemed to have occurred at the end of the quarter. There were no transfers between fair value levels during the periods presented for June 30, 2021 and December 31, 2020. The Company’s assets that are measured at fair value on a nonrecurring basis or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The carrying amount of investments without readily determinable fair values is $11.9 million at June 30, 2021. The fair value of the Company’s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The Company's Board of Directors (the "Board") has approved a stock repurchase program (as updated from time to time, the "Program") authorizing the Company to repurchase its common stock from time to time until February 1, 2023. On July 27, 2021, the Board increased the aggregate size of the Program by $1 billion, to $5.1 billion, leaving the Company up to $1.6 billion available under the Program for future repurchases in shares of its common stock. Since the beginning of the Program through June 30, 2021, 16,184,095 shares have been repurchased for an aggregate purchase price of $3.5 billion.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Company has a Stock Incentive Plan (the "Plan") which permits the Company’s Board of Directors to grant share based payment awards to employees and directors. The table below summarizes the expense related to share-based payments recognized in the three and six months ended June 30 (in thousands): Three Months Ended Six Months Ended 2021 2020 2021 2020 Stock options $ 5,012 $ 5,755 $ 9,602 $ 12,774 Restricted stock 12,873 3,235 26,030 10,390 Stock-based compensation $ 17,885 $ 8,990 $ 35,632 $ 23,164 The tax benefits recorded on stock based compensation were $24.5 million and $37.4 million for the six months ended June 30, 2021 and 2020, respectively. The following table summarizes the Company’s total unrecognized compensation cost related to stock-based compensation as of June 30, 2021 (cost in thousands): Unrecognized Weighted Average Stock options $ 39,904 2.52 Restricted stock 53,876 2.18 Total $ 93,780 Stock Options Stock options are granted with an exercise price estimated to be equal to the fair market value on the date of grant as authorized by the Company’s Board of Directors. Options granted have vesting provisions ranging from one The following summarizes the changes in the number of shares of common stock under option for the six months ended June 30, 2021 (shares/options and aggregate intrinsic value in thousands): Shares Weighted Options Weighted Weighted Aggregate Outstanding at December 31, 2020 4,964 $ 146.69 3,994 $ 130.37 $ 626,107 Granted 162 264.59 $ 81.04 Exercised (432) 81.73 75,305 Forfeited (10) 236.67 Outstanding at June 30, 2021 4,684 $ 156.56 3,791 $ 141.34 $ 465,987 Expected to vest as of June 30, 2021 893 $ 221.19 The aggregate intrinsic value of stock options exercisable at June 30, 2021 was $434.9 million. The weighted average remaining contractual term of options exercisable at June 30, 2021 was 4.7 years. The fair value of stock option awards granted was estimated using the Black-Scholes option pricing model with the following weighted-average assumptions for grants or modifications during the six months ended June 30, 2021 and 2020: June 30, 2021 2020 Risk-free interest rate 0.34 % 0.38 % Dividend yield — — Expected volatility 35.08 % 30.88 % Expected life (in years) 3.8 3.9 Restricted Stock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he following table summarizes the changes in the number of shares of restricted stock and restricted stock units for the six months ended June 30, 2021 (shares in thousands): Shares Weighted Outstanding at December 31, 2020 174 $ 265.29 Granted 210 272.99 Vested (64) 258.39 Canceled or forfeited (26) 285.05 Outstanding at June 30, 2021 294 $ 27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2021 Acquisitions AFEX On June 1, 2021, the Company completed the acquisition of Associated Foreign Exchange (AFEX), a U.S. based, cross-border payment solutions provider for $418.7 million. This includes $210.3 million of cash and cash equivalents and $178.7 million of restricted cash, resulting in a net purchase price of $29.7 million. The purpose of this acquisition is to further expand the Company's cross border payment solutions. The Company financed the acquisition using a combination of available cash and borrowings under its existing credit facility. The results from the acquisition are reported in the North America segment. In connection with this acquisition, the Company signed noncompete agreements with certain parties affiliated with the business for which the Company is still completing the valuation. These noncompete agreements were accounted for separately from the business acquisition. Acquisition accounting for AFEX is preliminary as the Company is still completing the valuation for goodwill, intangible assets, derivatives, income taxes, working capital, and evaluation of acquired contingencies. The following table summarizes the preliminary acquisition accounting for AFEX (in thousands): Current assets $ 116,762 Long term assets 49,131 Goodwill 265,910 Intangibles 184,200 Current liabilities (490,839) Noncurrent liabilities (95,508) Aggregate purchase price $ 29,656 Roger On January 13, 2021, the Company completed the acquisition of Roger, rebranded CorpayOne, a global accounts payable (AP) cloud software platform for small businesses, for $39.0 million, net of cash acquired. The Company financed the acquisition using a combination of available cash and borrowings under its existing credit facility. The results from the acquisition are reported in the North America segment. Acquisition accounting for Roger is preliminary as the Company is still completing the valuation for goodwill, intangible assets, income taxes, working capital, and evaluation of acquired contingencies. The following table summarizes the preliminary acquisition accounting for Roger (in thousands): Accounts and other receivables $ 110 Prepaid expenses and other current assets 37 Other assets 28 Goodwill 34,533 Other intangibles 6,900 Current liabilities (925) Deferred income taxes (1,691) Aggregate purchase price $ 38,992 The estimated fair value of intangible assets acquired and the related estimated useful lives consisted of the following (in thousands): Useful Lives (in Years) Value Proprietary Technology 10 $ 5,600 Customer Relationships 9 1,300 $ 6,900 Other During 2021, the Company made investments in other businesses of $4.4 million. The Company financed the investments using a combination of available cash and borrowings under its existing credit facility. On July 28, 2021, the Company signed a definitive agreement to acquire ALE Solutions, Inc. (ALE), a U.S. based leader in lodging solutions to the insurance industry, for approximately $400 million. The transaction is expected to close during the third quarter of 2021, subject to regulatory approval and closing conditions. 2020 Acquisitions On August 10, 2020, the Company completed the acquisition of a business in the lodging space in the U.S. The results from the acquisition are reported in the North America segment. On November 30, 2020, the Company completed the acquisition of a fuel card provider in New Zealand. The results from the acquisition are reported in the International segment. The aggregate purchase price of these acquisitions was approximately $78.4 million, net of cash acquired. The Company financed these acquisitions using a combination of available cash and borrowings under its existing credit facility. The Company signed noncompete agreements with certain parties affiliated with the lodging business with an estimated fair value of $3.8 million. These noncompete agreements were accounted for separately from the business acquisitions. The following table summarizes the preliminary acquisition accounting (in thousands): Accounts and other receivables $ 5,487 Prepaid expenses and other current assets 930 Property and equipment 3,178 Other assets 1,049 Goodwill 27,526 Other intangibles 42,144 Current liabilities (1,147) Deferred income taxes (782) Aggregate purchase price $ 78,385 The estimated fair value of intangible assets acquired and the related estimated useful lives consisted of the following (in thousands): Useful Lives (in Years) Value Trade Name and Trademarks 5 $ 2,161 Licensed Software and Technology 10 4,400 Proprietary Technology 5 8,400 Supplier Network 10 783 Customer Relationships 16 26,400 $ 42,144 The accounting for these acquisitions is preliminary as the Company is still completing the valuation of certain goodwill, intangible assets, income taxes and working capital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 xml:space="preserve">Goodwill and Other Intangibles A summary of changes in the Company’s goodwill by reportable business segment is as follows (in thousands): December 31, 2020 Acquisitions Acquisition Accounting Foreign June 30, 2021 Segment North America $ 3,400,772 $ 300,098 $ 230 $ 11,003 $ 3,712,103 Brazil 585,861 — — 26,203 612,064 International 732,548 — (1,294) 2,753 734,007 $ 4,719,181 $ 300,098 $ (1,064) $ 39,959 $ 5,058,174 As of June 30, 2021 and December 31, 2020, other intangibles consisted of the following (in thousands): June 30, 2021 December 31, 2020 Weighted- Gross Accumulated Net Gross Accumulated Net Customer and vendor relationships 16.2 $ 2,770,777 $ (1,103,630) $ 1,667,147 $ 2,671,104 $ (1,105,702) $ 1,565,402 Trade names and trademarks—indefinite lived N/A 462,153 — 462,153 475,376 — 475,376 Trade names and trademarks—other 6.4 12,202 (3,670) 8,532 7,041 (3,431) 3,610 Software 5.6 267,255 (191,874) 75,381 248,686 (194,187) 54,499 Non-compete agreements 2.6 99,059 (46,698) 52,361 65,804 (48,809) 16,995 Total other intangibles $ 3,611,446 $ (1,345,872) $ 2,265,574 $ 3,468,011 $ (1,352,129) $ 2,115,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debt instruments consist primarily of term loans, revolving lines of credit and a Securitization Facility as follows (in thousands): June 30, 2021 December 31, 2020 Term Loan A note payable (a), net of discounts $ 2,842,618 $ 2,922,042 Term Loan B note payable (a), net of discounts 1,136,283 337,347 Revolving line of credit A Facility (a) 75,000 280,000 Revolving line of credit B Facility (a) — 13,650 Revolving line of credit B Facility —foreign swing line (a) — 50,028 Other obligations (c) 24,880 29,556 Total notes payable and other obligations $ 4,078,781 $ 3,632,623 Securitization Facility (b) 1,000,000 700,000 Total notes payable, credit agreements and Securitization Facility $ 5,078,781 $ 4,332,623 Current portion $ 1,346,080 $ 1,205,697 Long-term portion 3,732,701 3,126,926 Total notes payable, credit agreements and Securitization Facility $ 5,078,781 $ 4,332,623 ______________________ (a) The Company has a Credit Agreement that provides for senior secured credit facilities (collectively, the "Credit Facility") consisting of a revolving credit facility in the amount of $1.285 billion, a term loan A facility in the amount of $3.225 billion and a term loan B facility in the amount of $1.150 billion as of June 30, 2021.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ing A or revolving B facility debt and an unlimited amount when the leverage ratio on a pro-forma basis is less than 3.00 to 1.00. Proceeds from the credit facilities may be used for working capital purposes, acquisitions, and other general corporate purposes. The maturity date for the term loan A and revolving facilities is December 19, 2023. On April 30, 2021, the Company entered into the ninth amendment to the Credit Agreement. The amendment provided for a new seven-year $1.15 billion term loan B. The existing term loan B was paid off with proceeds from the new term loan B. The new term loan B has a maturity date of April 30, 2028, and interest rates remain unchanged. Interest on amounts outstanding under the Credit Agreement (other than the term loan B) accrues based on the British Bankers Association LIBOR Rate (the "Eurocurrency Rate"), plus a margin based on a leverage ratio, or at our option,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or the Base Rate plus 0.75% for Base Rate Loans. The Eurocurrency rate has a 0% floor. In addition, the Company pays a quarterly commitment fee at a rate per annum ranging from 0.25% to 0.35% of the daily unused portion of the Credit Facility. At June 30, 2021, the interest rate on the term loan A was 1.60%, the interest rate on the term loan B was 1.85%, and the interest rate on the revolving A facility was 1.60%. The unused credit facility fee was 0.30% at June 30, 2021. (b) The Company is party to a $1.0 billion Securitization Facility. On April 24, 2020, the Company reduced the Securitization Facility commitment from $1.2 billion to $1.0 billion. There is a program fee equal to one month LIBOR plus 1.00% or the Commercial Paper Rate plus 0.90% as of June 30, 2021, and one month LIBOR plus 1.25% or the Commercial Paper Rate plus 1.15% as of December 31, 2020. There is a LIBOR floor of 0% as of June 30, 2021 and a LIBOR floor of 0.38% as of December 31, 2020. The program fee was 0.98% plus 0.11% as of June 30, 2021 and 1.23% plus 0.34% as of December 31, 2020. The unused facility fee is payable at a rate of 0.40% per annum as of June 30, 2021 and December 31, 2020. We have unamortized debt issuance costs of $2.6 million and $1.4 million related to the Securitization Facility as of June 30, 2021 and December 31, 2020, respectively, recorded within other assets in the Unaudited Consolidated Balance Sheets. On March 29, 2021, the Company entered into the eighth amendment to the Securitization Facility. The amendment included a new three (c) Other obligations includes the long-term portion of deferred payments associated with business acquisitions and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tax provision or benefit from income taxes for interim periods is determined using an estimate of our annual effective tax rate, adjusted for discrete items, if any, that are taken into account in the relevant period. Each quarter the Company updates the estimate of the annual effective tax rate, and if our estimated tax rate changes, makes a cumulative adjustment. The Company's quarterly tax provision and quarterly estimate of the annual effective tax rate are subject to significant variation due to several factors, including variability in accurately predicting the pre-tax and taxable income and loss and the mix of jurisdictions to which they relate. Additionally, the Company's effective tax rate can be more or less volatile based on the amount of pre-tax income or loss. For example, the impact of discrete items and non-deductible expenses on our effective tax rate is greater when our pre-tax income is lower. The provision for income taxes differs from amounts computed by applying the U.S. federal tax rate of 21% for 2021 and 2020 to income before income taxes for the three months ended June 30, 2021 and 2020 due to the following (in thousands): 2021 2020 Computed “expected” tax expense $ 55,129 21.0 % $ 44,443 21.0 % Changes resulting from: Foreign income tax differential (3,899) (1.5) % (4,155) (2.0) % Excess tax benefit related to stock-based compensation (6,059) (2.3) % (12,720) (6.0) % State taxes net of federal benefits 2,949 1.1 % 3,902 1.8 % Change in UK statutory rate 6,470 2.5 % — — % Foreign withholding (316) (0.1) % 3,515 1.7 % GILTI, net of foreign tax credits 2,899 1.1 % 2,402 1.1 % Foreign sourced non taxable income 50 — % 13 — % Change in taxes for federal uncertain tax positions 4,800 1.8 % 12,261 5.8 % Other 4,249 1.6 % 3,479 1.7 % Provision for income taxes $ 66,272 25.2 % $ 53,140 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six months ended June 30, 2021 and 2020 is as follows (in thousands, except per share data): Three Months Ended Six Months Ended 2021 2020 2021 2020 Net income $ 196,247 $ 158,488 $ 380,486 $ 305,548 Denominator for basic earnings per share 83,141 83,895 83,307 84,399 Dilutive securities 2,154 2,675 2,221 2,981 Denominator for diluted earnings per share 85,295 86,570 85,528 87,380 Basic earnings per share $ 2.36 $ 1.89 $ 4.57 $ 3.62 Diluted earnings per share $ 2.30 $ 1.83 $ 4.45 $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 reports information about its operating segments in accordance with the authoritative guidance related to segments. We manage and report our operating results through three operating and reportable segments defined by geographic regions: North America, Brazil and International, which aligns with how the Chief Operating Decision Maker (CODM) allocates resources, assesses performance and reviews financial information. The Company’s segment results are as follows for the three and six month periods ended June 30, 2021 and 2020 (in thousands): Three Months Ended Six Months Ended 2021 1 2020 2021 1 2020 Revenues, net: North America $ 443,426 $ 357,430 $ 845,632 $ 792,122 Brazil 85,670 75,148 167,593 174,126 International 138,285 92,568 262,779 219,991 $ 667,381 $ 525,146 $ 1,276,004 $ 1,186,239 Operating income: North America $ 178,652 $ 133,151 $ 341,228 $ 218,891 Brazil 33,331 29,420 65,556 68,862 International 85,629 50,240 156,793 126,041 $ 297,612 $ 212,811 $ 563,577 $ 413,794 Depreciation and amortization: North America $ 43,882 $ 38,548 $ 84,415 $ 76,524 Brazil 12,894 12,169 25,181 26,758 International 12,442 11,445 25,351 23,356 $ 69,218 $ 62,162 $ 134,947 $ 126,638 Capital expenditures: North America $ 15,325 $ 12,279 $ 26,855 $ 23,543 Brazil 5,775 3,477 9,126 6,808 International 5,138 2,857 9,784 6,519 $ 26,238 $ 18,613 $ 45,765 $ 36,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on behalf of the Company. The Federal Derivative Action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Federal Derivative Action pending a ruling on motions for summary judgment in the shareholder class action, notice a settlement has been reached in the shareholder class action, or until otherwise agreed to by the parties. After preliminary approval of the proposed settlement of the shareholder class action was granted, the stay on the Federal Derivative Action was lifted. Plaintiffs amended their complaint on February 22, 2020. FLEETCOR filed a motion to dismiss the amended complaint in the Federal Derivative Action on April 17, 2020, which the court granted without leave to amend on October 21, 2020. Plaintiffs filed a notice of appeal to the United States Court of Appeals for the Eleventh Circuit on November 18, 2020. The appeal is pending. On January 9, 2019, a similar shareholder derivative complaint was filed in the Superior Court of Gwinnett County, Georgia (“State Derivative Action”), which was stayed pending a ruling on motions for summary judgment in the shareholder class action, notice a settlement has been reached in the shareholder class action, or until otherwise agreed by the parties. On the parties’ joint motion, the court has continued the stay of the State Derivative Action “pending further developments in the first-filed Federal Derivative Action.”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01207</v>
      </c>
      <c r="C3" s="6" t="n">
        <v>934900</v>
      </c>
    </row>
    <row r="4">
      <c r="A4" s="4" t="inlineStr">
        <is>
          <t>Restricted cash</t>
        </is>
      </c>
      <c r="B4" s="5" t="n">
        <v>758096</v>
      </c>
      <c r="C4" s="5" t="n">
        <v>541719</v>
      </c>
    </row>
    <row r="5">
      <c r="A5" s="4" t="inlineStr">
        <is>
          <t>Accounts and other receivables (less allowance for credit losses of $92,100 at June 30, 2021 and $86,886 at December 31, 2020)</t>
        </is>
      </c>
      <c r="B5" s="5" t="n">
        <v>1787155</v>
      </c>
      <c r="C5" s="5" t="n">
        <v>1366775</v>
      </c>
    </row>
    <row r="6">
      <c r="A6" s="4" t="inlineStr">
        <is>
          <t>Securitized accounts receivable—restricted for securitization investors</t>
        </is>
      </c>
      <c r="B6" s="5" t="n">
        <v>1000000</v>
      </c>
      <c r="C6" s="5" t="n">
        <v>700000</v>
      </c>
    </row>
    <row r="7">
      <c r="A7" s="4" t="inlineStr">
        <is>
          <t>Prepaid expenses and other current assets</t>
        </is>
      </c>
      <c r="B7" s="5" t="n">
        <v>407685</v>
      </c>
      <c r="C7" s="5" t="n">
        <v>412924</v>
      </c>
    </row>
    <row r="8">
      <c r="A8" s="4" t="inlineStr">
        <is>
          <t>Total current assets</t>
        </is>
      </c>
      <c r="B8" s="5" t="n">
        <v>5254143</v>
      </c>
      <c r="C8" s="5" t="n">
        <v>3956318</v>
      </c>
    </row>
    <row r="9">
      <c r="A9" s="4" t="inlineStr">
        <is>
          <t>Property and equipment, net</t>
        </is>
      </c>
      <c r="B9" s="5" t="n">
        <v>216681</v>
      </c>
      <c r="C9" s="5" t="n">
        <v>202509</v>
      </c>
    </row>
    <row r="10">
      <c r="A10" s="4" t="inlineStr">
        <is>
          <t>Goodwill</t>
        </is>
      </c>
      <c r="B10" s="5" t="n">
        <v>5058174</v>
      </c>
      <c r="C10" s="5" t="n">
        <v>4719181</v>
      </c>
    </row>
    <row r="11">
      <c r="A11" s="4" t="inlineStr">
        <is>
          <t>Other intangibles, net</t>
        </is>
      </c>
      <c r="B11" s="5" t="n">
        <v>2265574</v>
      </c>
      <c r="C11" s="5" t="n">
        <v>2115882</v>
      </c>
    </row>
    <row r="12">
      <c r="A12" s="4" t="inlineStr">
        <is>
          <t>Investments</t>
        </is>
      </c>
      <c r="B12" s="5" t="n">
        <v>11857</v>
      </c>
      <c r="C12" s="5" t="n">
        <v>7480</v>
      </c>
    </row>
    <row r="13">
      <c r="A13" s="4" t="inlineStr">
        <is>
          <t>Other assets</t>
        </is>
      </c>
      <c r="B13" s="5" t="n">
        <v>220454</v>
      </c>
      <c r="C13" s="5" t="n">
        <v>193209</v>
      </c>
    </row>
    <row r="14">
      <c r="A14" s="4" t="inlineStr">
        <is>
          <t>Total assets</t>
        </is>
      </c>
      <c r="B14" s="5" t="n">
        <v>13026883</v>
      </c>
      <c r="C14" s="5" t="n">
        <v>11194579</v>
      </c>
    </row>
    <row r="15">
      <c r="A15" s="3" t="inlineStr">
        <is>
          <t>Current liabilities:</t>
        </is>
      </c>
    </row>
    <row r="16">
      <c r="A16" s="4" t="inlineStr">
        <is>
          <t>Accounts payable</t>
        </is>
      </c>
      <c r="B16" s="5" t="n">
        <v>1578266</v>
      </c>
      <c r="C16" s="5" t="n">
        <v>1054478</v>
      </c>
    </row>
    <row r="17">
      <c r="A17" s="4" t="inlineStr">
        <is>
          <t>Accrued expenses</t>
        </is>
      </c>
      <c r="B17" s="5" t="n">
        <v>290120</v>
      </c>
      <c r="C17" s="5" t="n">
        <v>282681</v>
      </c>
    </row>
    <row r="18">
      <c r="A18" s="4" t="inlineStr">
        <is>
          <t>Customer deposits</t>
        </is>
      </c>
      <c r="B18" s="5" t="n">
        <v>1570190</v>
      </c>
      <c r="C18" s="5" t="n">
        <v>1175322</v>
      </c>
    </row>
    <row r="19">
      <c r="A19" s="4" t="inlineStr">
        <is>
          <t>Securitization facility</t>
        </is>
      </c>
      <c r="B19" s="5" t="n">
        <v>1000000</v>
      </c>
      <c r="C19" s="5" t="n">
        <v>700000</v>
      </c>
    </row>
    <row r="20">
      <c r="A20" s="4" t="inlineStr">
        <is>
          <t>Current portion of notes payable and lines of credit</t>
        </is>
      </c>
      <c r="B20" s="5" t="n">
        <v>346080</v>
      </c>
      <c r="C20" s="5" t="n">
        <v>505697</v>
      </c>
    </row>
    <row r="21">
      <c r="A21" s="4" t="inlineStr">
        <is>
          <t>Other current liabilities</t>
        </is>
      </c>
      <c r="B21" s="5" t="n">
        <v>195762</v>
      </c>
      <c r="C21" s="5" t="n">
        <v>250133</v>
      </c>
    </row>
    <row r="22">
      <c r="A22" s="4" t="inlineStr">
        <is>
          <t>Total current liabilities</t>
        </is>
      </c>
      <c r="B22" s="5" t="n">
        <v>4980418</v>
      </c>
      <c r="C22" s="5" t="n">
        <v>3968311</v>
      </c>
    </row>
    <row r="23">
      <c r="A23" s="4" t="inlineStr">
        <is>
          <t>Notes payable and other obligations, less current portion</t>
        </is>
      </c>
      <c r="B23" s="5" t="n">
        <v>3732701</v>
      </c>
      <c r="C23" s="5" t="n">
        <v>3126926</v>
      </c>
    </row>
    <row r="24">
      <c r="A24" s="4" t="inlineStr">
        <is>
          <t>Deferred income taxes</t>
        </is>
      </c>
      <c r="B24" s="5" t="n">
        <v>565856</v>
      </c>
      <c r="C24" s="5" t="n">
        <v>498154</v>
      </c>
    </row>
    <row r="25">
      <c r="A25" s="4" t="inlineStr">
        <is>
          <t>Other noncurrent liabilities</t>
        </is>
      </c>
      <c r="B25" s="5" t="n">
        <v>259061</v>
      </c>
      <c r="C25" s="5" t="n">
        <v>245777</v>
      </c>
    </row>
    <row r="26">
      <c r="A26" s="4" t="inlineStr">
        <is>
          <t>Total noncurrent liabilities</t>
        </is>
      </c>
      <c r="B26" s="5" t="n">
        <v>4557618</v>
      </c>
      <c r="C26" s="5" t="n">
        <v>387085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475,000,000 shares authorized; 126,944,155 shares issued and 82,595,087 shares outstanding at June 30, 2021; and 126,448,078 shares issued and 83,666,163 shares outstanding at December 31, 2020</t>
        </is>
      </c>
      <c r="B29" s="5" t="n">
        <v>127</v>
      </c>
      <c r="C29" s="5" t="n">
        <v>126</v>
      </c>
    </row>
    <row r="30">
      <c r="A30" s="4" t="inlineStr">
        <is>
          <t>Additional paid-in capital</t>
        </is>
      </c>
      <c r="B30" s="5" t="n">
        <v>2821453</v>
      </c>
      <c r="C30" s="5" t="n">
        <v>2749900</v>
      </c>
    </row>
    <row r="31">
      <c r="A31" s="4" t="inlineStr">
        <is>
          <t>Retained earnings</t>
        </is>
      </c>
      <c r="B31" s="5" t="n">
        <v>5797431</v>
      </c>
      <c r="C31" s="5" t="n">
        <v>5416945</v>
      </c>
    </row>
    <row r="32">
      <c r="A32" s="4" t="inlineStr">
        <is>
          <t>Accumulated other comprehensive loss</t>
        </is>
      </c>
      <c r="B32" s="5" t="n">
        <v>-1265177</v>
      </c>
      <c r="C32" s="5" t="n">
        <v>-1363158</v>
      </c>
    </row>
    <row r="33">
      <c r="A33" s="4" t="inlineStr">
        <is>
          <t>Less treasury stock, 44,349,068 shares at June 30, 2021 and 42,781,915 shares at December 31, 2020</t>
        </is>
      </c>
      <c r="B33" s="5" t="n">
        <v>-3864987</v>
      </c>
      <c r="C33" s="5" t="n">
        <v>-3448402</v>
      </c>
    </row>
    <row r="34">
      <c r="A34" s="4" t="inlineStr">
        <is>
          <t>Total stockholders’ equity</t>
        </is>
      </c>
      <c r="B34" s="5" t="n">
        <v>3488847</v>
      </c>
      <c r="C34" s="5" t="n">
        <v>3355411</v>
      </c>
    </row>
    <row r="35">
      <c r="A35" s="4" t="inlineStr">
        <is>
          <t>Total liabilities and stockholders’ equity</t>
        </is>
      </c>
      <c r="B35" s="6" t="n">
        <v>13026883</v>
      </c>
      <c r="C35" s="6" t="n">
        <v>11194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Foreign Currency Derivatives The Company uses derivatives to facilitate cross-currency corporate payments by writing derivatives within its cross-border solution. The Company writes derivatives, primarily foreign currency forward contracts, and option contract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s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 earnings. The aggregate equivalent U.S. dollar notional amount of foreign exchange derivative customer contracts held by the Company as of June 30, 2021 and December 31, 2020 (in millions) is presented in the table below. Notional June 30, 2021 December 31, 2020 Foreign exchange contracts: Swaps $ 1,660.3 $ 684.5 Futures, forwards and spot 7,355.5 5,467.8 Written options 8,954.8 5,578.1 Purchased options 8,399.2 5,195.0 Total $ 26,369.8 $ 16,925.4 The majority of customer foreign exchange contracts are written in currencies such as the U.S. dollar, Canadian dollar, British pound, euro and Australian dollar. The following table summarizes the fair value of foreign currency derivatives reported in the Consolidated Balance Sheets as of June 30, 2021 and December 31, 2020 (in millions): June 30, 2021 Fair Value, Gross Fair Value, Net Derivative Assets Derivative Liabilities Derivative Assets Derivative Liabilities Derivatives - undesignated: Foreign exchange contracts $ 319.1 $ 268.7 $ 165.8 $ 115.4 Cash collateral 39.5 49.7 39.5 49.7 Total net of cash collateral $ 279.6 $ 219.0 $ 126.3 $ 65.7 December 31, 2020 Fair Value, Gross Fair Value, Net Derivative Assets Derivative Liabilities Derivative Assets Derivative Liabilities Derivatives - undesignated: Foreign exchange contracts $ 326.1 $ 310.5 $ 155.8 $ 140.3 Cash collateral 18.2 38.6 18.2 38.6 Total net of cash collateral $ 307.9 $ 271.9 $ 137.6 $ 101.7 The fair values of derivative assets and liabilities associated with contracts, which include netting terms that the Company believes to be enforceable, have been recorded net within the Consolidated Balance Sheets. The Company receives cash from customers as collateral for trade exposures, which is recorded within cash and cash equivalents and customer deposits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The table below presents the fair value of the Company’s derivative assets and liabilities, as well as their classification on the accompanying Consolidated Balance Sheets, as of June 30, 2021 and December 31, 2020 (in millions). June 30, 2021 December 31, 2020 Balance Sheet Classification Fair Value Derivative Asset Other current assets $ 133.4 $ 139.3 Derivative Asset Other noncurrent assets $ 32.4 $ 16.6 Derivative Liability Other current liabilities $ 84.2 $ 127.7 Derivative Liability Other noncurrent liabilities $ 31.2 $ 12.5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As of June 30, 2021, the Company had the following outstanding interest rate derivatives that qualify as hedging instruments and are designated as cash flow hedges of interest rate risk (in millions): Notional Amount Fixed Rates Maturity Date Interest Rate Derivative: Interest Rate Swap $ 1,000 2.56% 1/31/2022 Interest Rate Swap 500 2.56% 1/31/2023 Interest Rate Swap 500 2.55% 12/19/2023 For each of these swap contracts, the Company pays a fixed monthly rate and receives one month LIBOR. The table below presents the fair value of the Company’s interest rate swap contracts, as well as their classification on the accompanying Consolidated Balance Sheets, as of June 30, 2021 and December 31, 2020 (in millions). See Note 3 for additional information on the fair value of the Company’s swap contracts. June 30, 2021 December 31, 2020 Balance Sheet Classification Fair Value Derivatives designated as cash flow hedges: Swap contracts Other current liabilities $ 39.0 $ 49.3 Swap contracts Other noncurrent liabilities $ 22.0 $ 38.6 The table below displays the effect of the Company’s derivative financial instruments in the Unaudited Consolidated Statements of Income and Other Comprehensive Income (Loss) for the six months ended June 30, 2021 and 2020 (in millions): Six Months Ended 2021 2020 Interest Rate Swaps: Amount of gain (loss) recognized in other comprehensive income (loss) on derivatives, net of tax of $(6.6) million and $28.2 million for 2021 and 2020, respectively $ 20.3 $ (42.6) Amount of loss reclassified from accumulated other comprehensive loss into interest expense 24.5 14.7 The estimated net amount of the existing losses expected to be reclassified into earnings within the next 12 months is approximately $39.1 million at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1</t>
        </is>
      </c>
    </row>
    <row r="3">
      <c r="A3" s="3" t="inlineStr">
        <is>
          <t>Equity [Abstract]</t>
        </is>
      </c>
    </row>
    <row r="4">
      <c r="A4" s="4" t="inlineStr">
        <is>
          <t>Accumulated Other Comprehensive Loss (AOCL)</t>
        </is>
      </c>
      <c r="B4" s="4" t="inlineStr">
        <is>
          <t>Accumulated Other Comprehensive Loss (AOCL) The changes in the components of AOCL for the six months ended June 30, 2021 and 2020 are as follows (in thousands): June 30, 2021 Cumulative Foreign Currency Translation Unrealized (Losses) Gains on Derivative Instruments Total Accumulated Other Comprehensive (Loss) Income Balance at January 1, 2021 $ (1,296,962) $ (66,196) $ (1,363,158) Other comprehensive income before reclassifications 77,648 2,345 79,993 Amounts reclassified from AOCI — 24,542 24,542 Tax effect — (6,554) (6,554) Other comprehensive income 77,648 20,333 97,981 Balance at June 30, 2021 $ (1,219,314) $ (45,863) $ (1,265,177) June 30, 2020 Cumulative Foreign Currency Translation Unrealized (Losses) Gains on Derivative Instruments Total Accumulated Other Comprehensive (Loss) Income Balance at January 1, 2020 $ (929,713) $ (42,752) $ (972,465) Other comprehensive loss before reclassifications (566,861) (85,554) (652,415) Amounts reclassified from AOCI — 14,729 14,729 Tax effect — 28,176 28,176 Other comprehensive loss (566,861) (42,649) (609,510) Balance at June 30, 2020 $ (1,496,574) $ (85,401) $ (1,581,9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June 30, 2021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t>
        </is>
      </c>
    </row>
    <row r="6">
      <c r="A6" s="4" t="inlineStr">
        <is>
          <t>Foreign Currency Translation</t>
        </is>
      </c>
      <c r="B6" s="4" t="inlineStr">
        <is>
          <t>Foreign Currency Translation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t>
        </is>
      </c>
    </row>
    <row r="7">
      <c r="A7" s="4" t="inlineStr">
        <is>
          <t>Derivatives</t>
        </is>
      </c>
      <c r="B7" s="4" t="inlineStr">
        <is>
          <t xml:space="preserve">Derivatives The Company uses derivatives to minimize its exposures related to changes in interest rates and to facilitate cross-currency corporate payments by writing derivatives to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majority of revenue is from exchanges of currency at spot rates, which enables customers to make cross-currency payments. In addition, the Company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of these derivatives are recorded in revenues, net in the Unaudited Consolidated Statements of Income. </t>
        </is>
      </c>
    </row>
    <row r="8">
      <c r="A8" s="4" t="inlineStr">
        <is>
          <t>Cash, Cash Equivalents, and Restricted Cash</t>
        </is>
      </c>
      <c r="B8" s="4" t="inlineStr">
        <is>
          <t>Cash, Cash Equivalents, and Restricted Cash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t>
        </is>
      </c>
    </row>
    <row r="9">
      <c r="A9" s="4" t="inlineStr">
        <is>
          <t>Financial Instruments-Credit Losses</t>
        </is>
      </c>
      <c r="B9" s="4" t="inlineStr">
        <is>
          <t>Financial Instruments - Credit Losses The Company accounts for financial assets' expected credit losses in accordance with ASC 326.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t>
        </is>
      </c>
    </row>
    <row r="10">
      <c r="A10" s="4" t="inlineStr">
        <is>
          <t>Revenue</t>
        </is>
      </c>
      <c r="B10" s="4" t="inlineStr">
        <is>
          <t>Revenue The Company provides payment solutions to our business, merchant, consumer and payment network customers. Our payment solutions are primarily focused on specific commercial spend categories, including Corporate Payments, Fuel, Lodging, Tolls, as well as Gift (stored value cards and e-cards). The Company provides solutions that help businesses of all sizes control, simplify and secure payment of various domestic and cross-border payables using specialized payment solutions. The Company also provides other payment solutions for fleet maintenance, employee benefits and long haul transportation-related services. Revenues from contracts with customers, within the scope of ASC 606, represent approximately 75% of total consolidated revenues, net, for both the three and six months ended June 30, 2021. The Company accounts for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 contracts for its customers to facilitate future payments in foreign currencies, and recognizes revenue in accordance with authoritative fair value and derivatives accounting (ASC 815, "Derivatives").</t>
        </is>
      </c>
    </row>
    <row r="11">
      <c r="A11" s="4" t="inlineStr">
        <is>
          <t>Spot Trade Offsetting</t>
        </is>
      </c>
      <c r="B11" s="4" t="inlineStr">
        <is>
          <t>Spot Trade OffsettingThe Company uses spot trades to facilitate cross-currency corporate payments in its cross-border payments business.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2">
      <c r="A12" s="4" t="inlineStr">
        <is>
          <t>Adoption of New Accounting Standards and Pending Adoption of Recently Issued Accounting Standard</t>
        </is>
      </c>
      <c r="B12" s="4" t="inlineStr">
        <is>
          <t>Adoption of New Accounting Standards Income Taxes On December 18, 2019, the Financial Accounting Standards Board (FASB) issued ASU 2019-12, Income Taxes (Topic 740), Simplifying the Accounting for Income Taxes (“ASU 2019-12”), which removes certain exceptions to the general principles of ASC 740 and simplifies other areas. For public business entities, the amendments are effective for fiscal years beginning after December 15, 2020, including interim periods within those fiscal years, with early adoption permitted. The Company adopted this guidance on January 1, 2021, which did not have a material impact on the Company's results of operations, financial condition, or cash flows. Pending Adoption of Recently Issued Accounting Standard Reference Rate Re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oreign Exchange Gains/Losses on Long-Term Intra-Equity Transactions</t>
        </is>
      </c>
      <c r="B4" s="4" t="inlineStr">
        <is>
          <t xml:space="preserve">The Company recognized foreign exchange gains (losses), which are recorded within other expense (income), net in the Unaudited Consolidated Statements of Income for the three and six months ended June 30 as follows (in millions): Three Months Ended June 30, Six Months Ended June 30, 2021 2020 2021 2020 Foreign exchange (losses) $ (0.6) $ (2.4) $ (1.7) $ (0.5) The Company recorded foreign currency gains on long-term intra-entity transactions included as a component of foreign currency translation losses, net of tax, in the Unaudited Consolidated Statements of Comprehensive Income (Loss) for the three and six months ended June 30 as follows (in millions): Three Months Ended June 30, Six Months Ended June 30, 2021 2020 2021 2020 Foreign currency gains on long-term intra-entity transactions $ 92.2 $ 21.4 $ 25.8 $ 185.5 </t>
        </is>
      </c>
    </row>
    <row r="5">
      <c r="A5" s="4" t="inlineStr">
        <is>
          <t>Disaggregation of Revenue</t>
        </is>
      </c>
      <c r="B5" s="4" t="inlineStr">
        <is>
          <t xml:space="preserve">Revenue by solution (in millions) for the three and six months ended June 30 was as follows: Revenues, net by Solution Category* Three Months Ended June 30, Six Months Ended June 30, 2021 % 2020 % 2021 % 2020 % Fuel $ 295.1 44 % $ 249.8 48 % $ 557.0 44 % $ 541.9 46 % Corporate Payments 140.4 21 % 92.6 18 % 256.8 20 % 212.5 18 % Tolls 71.3 11 % 64.8 12 % 140.3 11 % 147.8 12 % Lodging 62.2 9 % 40.6 8 % 121.3 10 % 97.6 8 % Gift 32.3 5 % 26.5 5 % 75.7 6 % 68.9 6 % Other 66.0 10 % 50.8 10 % 124.9 10 % 117.5 10 % Consolidated revenues, net 667.4 100 % 525.1 100 % $ 1,276.0 100 % $ 1,186.2 100 % *Columns may not calculate due to rounding. Revenue by geography (in millions) for the three and six months ended June 30 was as follows: Revenues, net by Geography* Three Months Ended June 30, Six Months Ended June 30, 2021 % 2020 % 2021 % 2020 % United States $ 412.7 62 % $ 334.9 64 % $ 783.3 61 % $ 732.8 62 % Brazil 85.7 13 % 75.1 14 % 167.6 13 % 174.1 15 % United Kingdom 83.6 13 % 49.0 9 % 159.2 12 % 122.6 10 % Other 85.4 13 % 66.1 13 % 166.0 13 % 156.7 13 % Consolidated revenues, net $ 667.4 100 % $ 525.1 100 % $ 1,276.0 100 % $ 1,186.2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June 30, 2021 and December 31, 2020 (in millions): June 30, 2021 December 31, 2020 Gross Offset on the Balance Sheet Net Gross Offset on the Balance Sheet Net Assets Accounts Receivable $ 2,330.2 $ (2,239.7) $ 90.5 $ 521.5 $ (478.2) $ 43.3 Liabilities Accounts Payable $ 2,285.0 $ (2,239.7) $ 45.3 $ 527.5 $ (478.2) $ 49.3 June 30, 2021 December 31, 2020 Balance Sheet Classification Fair Value Derivative Asset Other current assets $ 133.4 $ 139.3 Derivative Asset Other noncurrent assets $ 32.4 $ 16.6 Derivative Liability Other current liabilities $ 84.2 $ 127.7 Derivative Liability Other noncurrent liabilities $ 31.2 $ 12.5 </t>
        </is>
      </c>
    </row>
    <row r="7">
      <c r="A7" s="4" t="inlineStr">
        <is>
          <t>Schedule of Derivative Liabilities at Fair Value</t>
        </is>
      </c>
      <c r="B7" s="4" t="inlineStr">
        <is>
          <t xml:space="preserve">The following table presents the Company’s spot trade assets and liabilities at their fair value at June 30, 2021 and December 31, 2020 (in millions): June 30, 2021 December 31, 2020 Gross Offset on the Balance Sheet Net Gross Offset on the Balance Sheet Net Assets Accounts Receivable $ 2,330.2 $ (2,239.7) $ 90.5 $ 521.5 $ (478.2) $ 43.3 Liabilities Accounts Payable $ 2,285.0 $ (2,239.7) $ 45.3 $ 527.5 $ (478.2) $ 49.3 June 30, 2021 December 31, 2020 Balance Sheet Classification Fair Value Derivative Asset Other current assets $ 133.4 $ 139.3 Derivative Asset Other noncurrent assets $ 32.4 $ 16.6 Derivative Liability Other current liabilities $ 84.2 $ 127.7 Derivative Liability Other noncurrent liabilities $ 31.2 $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6 Months Ended</t>
        </is>
      </c>
    </row>
    <row r="2">
      <c r="B2" s="2" t="inlineStr">
        <is>
          <t>Jun. 30, 2021</t>
        </is>
      </c>
    </row>
    <row r="3">
      <c r="A3" s="3" t="inlineStr">
        <is>
          <t>Receivables [Abstract]</t>
        </is>
      </c>
    </row>
    <row r="4">
      <c r="A4" s="4" t="inlineStr">
        <is>
          <t>Company's Accounts Receivable and Securitized Accounts Receivable</t>
        </is>
      </c>
      <c r="B4" s="4" t="inlineStr">
        <is>
          <t xml:space="preserve">The Company's accounts and securitized accounts receivable include the following at June 30, 2021 and December 31, 2020 (in thousands): June 30, 2021 December 31, 2020 Gross domestic accounts receivable $ 912,289 $ 719,675 Gross domestic securitized accounts receivable 1,000,000 700,000 Gross foreign receivables 966,966 733,986 Total gross receivables 2,879,255 2,153,661 Less allowance for credit losses (92,100) (86,886) Net accounts and securitized accounts receivable $ 2,787,155 $ 2,066,775 </t>
        </is>
      </c>
    </row>
    <row r="5">
      <c r="A5" s="4" t="inlineStr">
        <is>
          <t>Allowance for Doubtful Accounts Related to Accounts Receivable</t>
        </is>
      </c>
      <c r="B5" s="4" t="inlineStr">
        <is>
          <t>A rollforward of the Company’s allowance for credit losses related to accounts receivable for the six months ended June 30 is as follows (in thousands): 2021 2020 Allowance for credit losses beginning of period $ 86,886 $ 70,890 Provision for credit losses 8,521 139,000 Write-offs (14,878) (119,210) Recoveries 1 9,956 5,443 Impact of foreign currency 1 1,615 (7,759) Allowance for credit losses end of period $ 92,100 $ 88,364 1 Comparable disclosure provided to conform with 2021 presentation. Activity previously included within write-off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t>
        </is>
      </c>
      <c r="B4" s="4" t="inlineStr">
        <is>
          <t xml:space="preserve">The following table presents the Company’s financial assets and liabilities which are measured at fair value on a recurring basis at June 30, 2021 and December 31, 2020, (in thousands): Fair Value Level 1 Level 2 Level 3 June 30, 2021 Assets: Repurchase agreements $ 428,545 $ — $ 428,545 $ — Money market 43,739 — 43,739 — Certificates of deposit 928 — 928 — Foreign exchange contracts 165,840 — 165,840 — Total assets $ 639,052 $ — $ 639,052 $ — Cash collateral for foreign exchange contracts $ 39,534 $ — $ — $ — Liabilities: Interest rate swaps $ 60,987 $ — $ 60,987 — Foreign exchange contracts 115,381 — 115,381 — Total liabilities $ 176,368 $ — $ 176,368 $ — Cash collateral obligation for foreign exchange contracts $ 49,721 $ — $ — $ — December 31, 2020 Assets: Repurchase agreements $ 446,116 $ — $ 446,116 $ — Money market 48,227 — 48,227 — Certificates of deposit 188 — 188 — Foreign exchange contracts 155,846 — 155,846 — Total assets $ 650,377 $ — $ 650,377 $ — Cash collateral for foreign exchange contracts $ 18,229 $ — $ — $ — Liabilities: Interest rate swaps $ 87,873 $ — $ 87,873 $ — Foreign exchange contracts 140,272 — 140,272 — Total liabilities $ 228,145 $ — $ 228,145 $ — Cash collateral obligation for foreign exchange contracts $ 38,56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Expense Related to Share-Based Payments</t>
        </is>
      </c>
      <c r="B4" s="4" t="inlineStr">
        <is>
          <t xml:space="preserve">The table below summarizes the expense related to share-based payments recognized in the three and six months ended June 30 (in thousands): Three Months Ended Six Months Ended 2021 2020 2021 2020 Stock options $ 5,012 $ 5,755 $ 9,602 $ 12,774 Restricted stock 12,873 3,235 26,030 10,390 Stock-based compensation $ 17,885 $ 8,990 $ 35,632 $ 23,164 </t>
        </is>
      </c>
    </row>
    <row r="5">
      <c r="A5" s="4" t="inlineStr">
        <is>
          <t>Summary of Total Unrecognized Compensation Cost Related to Stock-Based Compensation</t>
        </is>
      </c>
      <c r="B5" s="4" t="inlineStr">
        <is>
          <t xml:space="preserve">The following table summarizes the Company’s total unrecognized compensation cost related to stock-based compensation as of June 30, 2021 (cost in thousands): Unrecognized Weighted Average Stock options $ 39,904 2.52 Restricted stock 53,876 2.18 Total $ 93,780 </t>
        </is>
      </c>
    </row>
    <row r="6">
      <c r="A6" s="4" t="inlineStr">
        <is>
          <t>Summary of Changes in Number of Shares of Common Stock Under Option</t>
        </is>
      </c>
      <c r="B6" s="4" t="inlineStr">
        <is>
          <t xml:space="preserve">The following summarizes the changes in the number of shares of common stock under option for the six months ended June 30, 2021 (shares/options and aggregate intrinsic value in thousands): Shares Weighted Options Weighted Weighted Aggregate Outstanding at December 31, 2020 4,964 $ 146.69 3,994 $ 130.37 $ 626,107 Granted 162 264.59 $ 81.04 Exercised (432) 81.73 75,305 Forfeited (10) 236.67 Outstanding at June 30, 2021 4,684 $ 156.56 3,791 $ 141.34 $ 465,987 Expected to vest as of June 30, 2021 893 $ 221.19 </t>
        </is>
      </c>
    </row>
    <row r="7">
      <c r="A7" s="4" t="inlineStr">
        <is>
          <t>Schedule of Weighted-Average Assumptions</t>
        </is>
      </c>
      <c r="B7" s="4" t="inlineStr">
        <is>
          <t>The fair value of stock option awards granted was estimated using the Black-Scholes option pricing model with the following weighted-average assumptions for grants or modifications during the six months ended June 30, 2021 and 2020: June 30, 2021 2020 Risk-free interest rate 0.34 % 0.38 % Dividend yield — — Expected volatility 35.08 % 30.88 % Expected life (in years) 3.8 3.9</t>
        </is>
      </c>
    </row>
    <row r="8">
      <c r="A8" s="4" t="inlineStr">
        <is>
          <t>Summary of Changes in Number of Shares of Restricted Stock and Restricted Stock Units</t>
        </is>
      </c>
      <c r="B8" s="4" t="inlineStr">
        <is>
          <t xml:space="preserve">The following table summarizes the changes in the number of shares of restricted stock and restricted stock units for the six months ended June 30, 2021 (shares in thousands): Shares Weighted Outstanding at December 31, 2020 174 $ 265.29 Granted 210 272.99 Vested (64) 258.39 Canceled or forfeited (26) 285.05 Outstanding at June 30, 2021 294 $ 27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ummary of Acquisition Accounting</t>
        </is>
      </c>
      <c r="B4" s="4" t="inlineStr">
        <is>
          <t xml:space="preserve">The following table summarizes the preliminary acquisition accounting for AFEX (in thousands): Current assets $ 116,762 Long term assets 49,131 Goodwill 265,910 Intangibles 184,200 Current liabilities (490,839) Noncurrent liabilities (95,508) Aggregate purchase price $ 29,656 The following table summarizes the preliminary acquisition accounting for Roger (in thousands): Accounts and other receivables $ 110 Prepaid expenses and other current assets 37 Other assets 28 Goodwill 34,533 Other intangibles 6,900 Current liabilities (925) Deferred income taxes (1,691) Aggregate purchase price $ 38,992 The following table summarizes the preliminary acquisition accounting (in thousands): Accounts and other receivables $ 5,487 Prepaid expenses and other current assets 930 Property and equipment 3,178 Other assets 1,049 Goodwill 27,526 Other intangibles 42,144 Current liabilities (1,147) Deferred income taxes (782) Aggregate purchase price $ 78,385 </t>
        </is>
      </c>
    </row>
    <row r="5">
      <c r="A5" s="4" t="inlineStr">
        <is>
          <t>Summary of Preliminary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Proprietary Technology 10 $ 5,600 Customer Relationships 9 1,300 $ 6,900 The estimated fair value of intangible assets acquired and the related estimated useful lives consisted of the following (in thousands): Useful Lives (in Years) Value Trade Name and Trademarks 5 $ 2,161 Licensed Software and Technology 10 4,400 Proprietary Technology 5 8,400 Supplier Network 10 783 Customer Relationships 16 26,400 $ 42,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Summary of Changes in Goodwill by Reportable Business Segment</t>
        </is>
      </c>
      <c r="B4" s="4" t="inlineStr">
        <is>
          <t xml:space="preserve">A summary of changes in the Company’s goodwill by reportable business segment is as follows (in thousands): December 31, 2020 Acquisitions Acquisition Accounting Foreign June 30, 2021 Segment North America $ 3,400,772 $ 300,098 $ 230 $ 11,003 $ 3,712,103 Brazil 585,861 — — 26,203 612,064 International 732,548 — (1,294) 2,753 734,007 $ 4,719,181 $ 300,098 $ (1,064) $ 39,959 $ 5,058,174 </t>
        </is>
      </c>
    </row>
    <row r="5">
      <c r="A5" s="4" t="inlineStr">
        <is>
          <t>Schedule of Other Intangible Assets</t>
        </is>
      </c>
      <c r="B5" s="4" t="inlineStr">
        <is>
          <t xml:space="preserve">As of June 30, 2021 and December 31, 2020, other intangibles consisted of the following (in thousands): June 30, 2021 December 31, 2020 Weighted- Gross Accumulated Net Gross Accumulated Net Customer and vendor relationships 16.2 $ 2,770,777 $ (1,103,630) $ 1,667,147 $ 2,671,104 $ (1,105,702) $ 1,565,402 Trade names and trademarks—indefinite lived N/A 462,153 — 462,153 475,376 — 475,376 Trade names and trademarks—other 6.4 12,202 (3,670) 8,532 7,041 (3,431) 3,610 Software 5.6 267,255 (191,874) 75,381 248,686 (194,187) 54,499 Non-compete agreements 2.6 99,059 (46,698) 52,361 65,804 (48,809) 16,995 Total other intangibles $ 3,611,446 $ (1,345,872) $ 2,265,574 $ 3,468,011 $ (1,352,129) $ 2,115,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 Instruments</t>
        </is>
      </c>
      <c r="B4" s="4" t="inlineStr">
        <is>
          <t>The Company’s debt instruments consist primarily of term loans, revolving lines of credit and a Securitization Facility as follows (in thousands): June 30, 2021 December 31, 2020 Term Loan A note payable (a), net of discounts $ 2,842,618 $ 2,922,042 Term Loan B note payable (a), net of discounts 1,136,283 337,347 Revolving line of credit A Facility (a) 75,000 280,000 Revolving line of credit B Facility (a) — 13,650 Revolving line of credit B Facility —foreign swing line (a) — 50,028 Other obligations (c) 24,880 29,556 Total notes payable and other obligations $ 4,078,781 $ 3,632,623 Securitization Facility (b) 1,000,000 700,000 Total notes payable, credit agreements and Securitization Facility $ 5,078,781 $ 4,332,623 Current portion $ 1,346,080 $ 1,205,697 Long-term portion 3,732,701 3,126,926 Total notes payable, credit agreements and Securitization Facility $ 5,078,781 $ 4,332,623 ______________________ (a) The Company has a Credit Agreement that provides for senior secured credit facilities (collectively, the "Credit Facility") consisting of a revolving credit facility in the amount of $1.285 billion, a term loan A facility in the amount of $3.225 billion and a term loan B facility in the amount of $1.150 billion as of June 30, 2021.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ing A or revolving B facility debt and an unlimited amount when the leverage ratio on a pro-forma basis is less than 3.00 to 1.00. Proceeds from the credit facilities may be used for working capital purposes, acquisitions, and other general corporate purposes. The maturity date for the term loan A and revolving facilities is December 19, 2023. On April 30, 2021, the Company entered into the ninth amendment to the Credit Agreement. The amendment provided for a new seven-year $1.15 billion term loan B. The existing term loan B was paid off with proceeds from the new term loan B. The new term loan B has a maturity date of April 30, 2028, and interest rates remain unchanged. Interest on amounts outstanding under the Credit Agreement (other than the term loan B) accrues based on the British Bankers Association LIBOR Rate (the "Eurocurrency Rate"), plus a margin based on a leverage ratio, or at our option, the Base Rate (defined as the rate equal to the highest of (a) the Federal Funds Rate plus 0.50%, (b) the prime rate announced by Bank of America, N.A., or (c) the Eurocurrency Rate plus 1.00%) plus a margin based on a leverage ratio. Interest on the term loan B facility accrues based on the Eurocurrency Rate plus 1.75% for Eurocurrency Loans or the Base Rate plus 0.75% for Base Rate Loans. The Eurocurrency rate has a 0% floor. In addition, the Company pays a quarterly commitment fee at a rate per annum ranging from 0.25% to 0.35% of the daily unused portion of the Credit Facility. At June 30, 2021, the interest rate on the term loan A was 1.60%, the interest rate on the term loan B was 1.85%, and the interest rate on the revolving A facility was 1.60%. The unused credit facility fee was 0.30% at June 30, 2021. (b) The Company is party to a $1.0 billion Securitization Facility. On April 24, 2020, the Company reduced the Securitization Facility commitment from $1.2 billion to $1.0 billion. There is a program fee equal to one month LIBOR plus 1.00% or the Commercial Paper Rate plus 0.90% as of June 30, 2021, and one month LIBOR plus 1.25% or the Commercial Paper Rate plus 1.15% as of December 31, 2020. There is a LIBOR floor of 0% as of June 30, 2021 and a LIBOR floor of 0.38% as of December 31, 2020. The program fee was 0.98% plus 0.11% as of June 30, 2021 and 1.23% plus 0.34% as of December 31, 2020. The unused facility fee is payable at a rate of 0.40% per annum as of June 30, 2021 and December 31, 2020. We have unamortized debt issuance costs of $2.6 million and $1.4 million related to the Securitization Facility as of June 30, 2021 and December 31, 2020, respectively, recorded within other assets in the Unaudited Consolidated Balance Sheets. On March 29, 2021, the Company entered into the eighth amendment to the Securitization Facility. The amendment included a new three (c) Other obligations includes the long-term portion of deferred payments associated with business acquisitions and deferred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92100</v>
      </c>
      <c r="C3" s="6" t="n">
        <v>86886</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6944155</v>
      </c>
      <c r="C6" s="5" t="n">
        <v>126448078</v>
      </c>
    </row>
    <row r="7">
      <c r="A7" s="4" t="inlineStr">
        <is>
          <t>Common stock, shares outstanding (in shares)</t>
        </is>
      </c>
      <c r="B7" s="5" t="n">
        <v>82595087</v>
      </c>
      <c r="C7" s="5" t="n">
        <v>83666163</v>
      </c>
    </row>
    <row r="8">
      <c r="A8" s="4" t="inlineStr">
        <is>
          <t>Treasury stock, shares (in shares)</t>
        </is>
      </c>
      <c r="B8" s="5" t="n">
        <v>44349068</v>
      </c>
      <c r="C8" s="5" t="n">
        <v>42781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Provision for Income Taxes and U.S. Federal Tax Rate</t>
        </is>
      </c>
      <c r="B4" s="4" t="inlineStr">
        <is>
          <t>The provision for income taxes differs from amounts computed by applying the U.S. federal tax rate of 21% for 2021 and 2020 to income before income taxes for the three months ended June 30, 2021 and 2020 due to the following (in thousands): 2021 2020 Computed “expected” tax expense $ 55,129 21.0 % $ 44,443 21.0 % Changes resulting from: Foreign income tax differential (3,899) (1.5) % (4,155) (2.0) % Excess tax benefit related to stock-based compensation (6,059) (2.3) % (12,720) (6.0) % State taxes net of federal benefits 2,949 1.1 % 3,902 1.8 % Change in UK statutory rate 6,470 2.5 % — — % Foreign withholding (316) (0.1) % 3,515 1.7 % GILTI, net of foreign tax credits 2,899 1.1 % 2,402 1.1 % Foreign sourced non taxable income 50 — % 13 — % Change in taxes for federal uncertain tax positions 4,800 1.8 % 12,261 5.8 % Other 4,249 1.6 % 3,479 1.7 % Provision for income taxes $ 66,272 25.2 % $ 53,140 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 Basic and Diluted</t>
        </is>
      </c>
      <c r="B4" s="4" t="inlineStr">
        <is>
          <t xml:space="preserve">The calculation and reconciliation of basic and diluted earnings per share for the three and six months ended June 30, 2021 and 2020 is as follows (in thousands, except per share data): Three Months Ended Six Months Ended 2021 2020 2021 2020 Net income $ 196,247 $ 158,488 $ 380,486 $ 305,548 Denominator for basic earnings per share 83,141 83,895 83,307 84,399 Dilutive securities 2,154 2,675 2,221 2,981 Denominator for diluted earnings per share 85,295 86,570 85,528 87,380 Basic earnings per share $ 2.36 $ 1.89 $ 4.57 $ 3.62 Diluted earnings per share $ 2.30 $ 1.83 $ 4.45 $ 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Company's Segment Results</t>
        </is>
      </c>
      <c r="B4" s="4" t="inlineStr">
        <is>
          <t xml:space="preserve">The Company’s segment results are as follows for the three and six month periods ended June 30, 2021 and 2020 (in thousands): Three Months Ended Six Months Ended 2021 1 2020 2021 1 2020 Revenues, net: North America $ 443,426 $ 357,430 $ 845,632 $ 792,122 Brazil 85,670 75,148 167,593 174,126 International 138,285 92,568 262,779 219,991 $ 667,381 $ 525,146 $ 1,276,004 $ 1,186,239 Operating income: North America $ 178,652 $ 133,151 $ 341,228 $ 218,891 Brazil 33,331 29,420 65,556 68,862 International 85,629 50,240 156,793 126,041 $ 297,612 $ 212,811 $ 563,577 $ 413,794 Depreciation and amortization: North America $ 43,882 $ 38,548 $ 84,415 $ 76,524 Brazil 12,894 12,169 25,181 26,758 International 12,442 11,445 25,351 23,356 $ 69,218 $ 62,162 $ 134,947 $ 126,638 Capital expenditures: North America $ 15,325 $ 12,279 $ 26,855 $ 23,543 Brazil 5,775 3,477 9,126 6,808 International 5,138 2,857 9,784 6,519 $ 26,238 $ 18,613 $ 45,765 $ 36,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The aggregate equivalent U.S. dollar notional amount of foreign exchange derivative customer contracts held by the Company as of June 30, 2021 and December 31, 2020 (in millions) is presented in the table below. Notional June 30, 2021 December 31, 2020 Foreign exchange contracts: Swaps $ 1,660.3 $ 684.5 Futures, forwards and spot 7,355.5 5,467.8 Written options 8,954.8 5,578.1 Purchased options 8,399.2 5,195.0 Total $ 26,369.8 $ 16,925.4 Notional Amount Fixed Rates Maturity Date Interest Rate Derivative: Interest Rate Swap $ 1,000 2.56% 1/31/2022 Interest Rate Swap 500 2.56% 1/31/2023 Interest Rate Swap 500 2.55% 12/19/2023</t>
        </is>
      </c>
    </row>
    <row r="5">
      <c r="A5" s="4" t="inlineStr">
        <is>
          <t>Schedule of Derivative Assets at Fair Value</t>
        </is>
      </c>
      <c r="B5" s="4" t="inlineStr">
        <is>
          <t xml:space="preserve">The following table summarizes the fair value of foreign currency derivatives reported in the Consolidated Balance Sheets as of June 30, 2021 and December 31, 2020 (in millions): June 30, 2021 Fair Value, Gross Fair Value, Net Derivative Assets Derivative Liabilities Derivative Assets Derivative Liabilities Derivatives - undesignated: Foreign exchange contracts $ 319.1 $ 268.7 $ 165.8 $ 115.4 Cash collateral 39.5 49.7 39.5 49.7 Total net of cash collateral $ 279.6 $ 219.0 $ 126.3 $ 65.7 December 31, 2020 Fair Value, Gross Fair Value, Net Derivative Assets Derivative Liabilities Derivative Assets Derivative Liabilities Derivatives - undesignated: Foreign exchange contracts $ 326.1 $ 310.5 $ 155.8 $ 140.3 Cash collateral 18.2 38.6 18.2 38.6 Total net of cash collateral $ 307.9 $ 271.9 $ 137.6 $ 101.7 </t>
        </is>
      </c>
    </row>
    <row r="6">
      <c r="A6" s="4" t="inlineStr">
        <is>
          <t>Schedule of Derivative Assets at Fair Value</t>
        </is>
      </c>
      <c r="B6" s="4" t="inlineStr">
        <is>
          <t xml:space="preserve">The following table presents the Company’s spot trade assets and liabilities at their fair value at June 30, 2021 and December 31, 2020 (in millions): June 30, 2021 December 31, 2020 Gross Offset on the Balance Sheet Net Gross Offset on the Balance Sheet Net Assets Accounts Receivable $ 2,330.2 $ (2,239.7) $ 90.5 $ 521.5 $ (478.2) $ 43.3 Liabilities Accounts Payable $ 2,285.0 $ (2,239.7) $ 45.3 $ 527.5 $ (478.2) $ 49.3 June 30, 2021 December 31, 2020 Balance Sheet Classification Fair Value Derivative Asset Other current assets $ 133.4 $ 139.3 Derivative Asset Other noncurrent assets $ 32.4 $ 16.6 Derivative Liability Other current liabilities $ 84.2 $ 127.7 Derivative Liability Other noncurrent liabilities $ 31.2 $ 12.5 </t>
        </is>
      </c>
    </row>
    <row r="7">
      <c r="A7" s="4" t="inlineStr">
        <is>
          <t>Schedule of Derivative Liabilities at Fair Value</t>
        </is>
      </c>
      <c r="B7" s="4" t="inlineStr">
        <is>
          <t xml:space="preserve">The following table presents the Company’s spot trade assets and liabilities at their fair value at June 30, 2021 and December 31, 2020 (in millions): June 30, 2021 December 31, 2020 Gross Offset on the Balance Sheet Net Gross Offset on the Balance Sheet Net Assets Accounts Receivable $ 2,330.2 $ (2,239.7) $ 90.5 $ 521.5 $ (478.2) $ 43.3 Liabilities Accounts Payable $ 2,285.0 $ (2,239.7) $ 45.3 $ 527.5 $ (478.2) $ 49.3 June 30, 2021 December 31, 2020 Balance Sheet Classification Fair Value Derivative Asset Other current assets $ 133.4 $ 139.3 Derivative Asset Other noncurrent assets $ 32.4 $ 16.6 Derivative Liability Other current liabilities $ 84.2 $ 127.7 Derivative Liability Other noncurrent liabilities $ 31.2 $ 12.5 </t>
        </is>
      </c>
    </row>
    <row r="8">
      <c r="A8" s="4" t="inlineStr">
        <is>
          <t>Schedule of Cash Flow Hedging Instruments, Statements of Financial Performance and Financial Position, Location</t>
        </is>
      </c>
      <c r="B8" s="4" t="inlineStr">
        <is>
          <t xml:space="preserve">The table below presents the fair value of the Company’s interest rate swap contracts, as well as their classification on the accompanying Consolidated Balance Sheets, as of June 30, 2021 and December 31, 2020 (in millions). See Note 3 for additional information on the fair value of the Company’s swap contracts. June 30, 2021 December 31, 2020 Balance Sheet Classification Fair Value Derivatives designated as cash flow hedges: Swap contracts Other current liabilities $ 39.0 $ 49.3 Swap contracts Other noncurrent liabilities $ 22.0 $ 38.6 </t>
        </is>
      </c>
    </row>
    <row r="9">
      <c r="A9" s="4" t="inlineStr">
        <is>
          <t>Derivative Instruments, Gain (Loss)</t>
        </is>
      </c>
      <c r="B9" s="4" t="inlineStr">
        <is>
          <t xml:space="preserve">The table below displays the effect of the Company’s derivative financial instruments in the Unaudited Consolidated Statements of Income and Other Comprehensive Income (Loss) for the six months ended June 30, 2021 and 2020 (in millions): Six Months Ended 2021 2020 Interest Rate Swaps: Amount of gain (loss) recognized in other comprehensive income (loss) on derivatives, net of tax of $(6.6) million and $28.2 million for 2021 and 2020, respectively $ 20.3 $ (42.6) Amount of loss reclassified from accumulated other comprehensive loss into interest expense 24.5 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changes in the components of AOCL for the six months ended June 30, 2021 and 2020 are as follows (in thousands): June 30, 2021 Cumulative Foreign Currency Translation Unrealized (Losses) Gains on Derivative Instruments Total Accumulated Other Comprehensive (Loss) Income Balance at January 1, 2021 $ (1,296,962) $ (66,196) $ (1,363,158) Other comprehensive income before reclassifications 77,648 2,345 79,993 Amounts reclassified from AOCI — 24,542 24,542 Tax effect — (6,554) (6,554) Other comprehensive income 77,648 20,333 97,981 Balance at June 30, 2021 $ (1,219,314) $ (45,863) $ (1,265,177) June 30, 2020 Cumulative Foreign Currency Translation Unrealized (Losses) Gains on Derivative Instruments Total Accumulated Other Comprehensive (Loss) Income Balance at January 1, 2020 $ (929,713) $ (42,752) $ (972,465) Other comprehensive loss before reclassifications (566,861) (85,554) (652,415) Amounts reclassified from AOCI — 14,729 14,729 Tax effect — 28,176 28,176 Other comprehensive loss (566,861) (42,649) (609,510) Balance at June 30, 2020 $ (1,496,574) $ (85,401) $ (1,581,9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Foreign currency gains (losses)</t>
        </is>
      </c>
      <c r="B4" s="9" t="n">
        <v>-0.6</v>
      </c>
      <c r="C4" s="9" t="n">
        <v>-2.4</v>
      </c>
      <c r="D4" s="9" t="n">
        <v>-1.7</v>
      </c>
      <c r="E4" s="9" t="n">
        <v>-0.5</v>
      </c>
    </row>
    <row r="5">
      <c r="A5" s="4" t="inlineStr">
        <is>
          <t>Foreign currency gains on long-term intra-entity transactions</t>
        </is>
      </c>
    </row>
    <row r="6">
      <c r="A6" s="3" t="inlineStr">
        <is>
          <t>Related Party Transaction [Line Items]</t>
        </is>
      </c>
    </row>
    <row r="7">
      <c r="A7" s="4" t="inlineStr">
        <is>
          <t>Foreign currency gains (losses)</t>
        </is>
      </c>
      <c r="B7" s="9" t="n">
        <v>92.2</v>
      </c>
      <c r="C7" s="9" t="n">
        <v>21.4</v>
      </c>
      <c r="D7" s="9" t="n">
        <v>25.8</v>
      </c>
      <c r="E7" s="9" t="n">
        <v>18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Revenue, Initial Application Period Cumulative Effect Transition [Line Items]</t>
        </is>
      </c>
    </row>
    <row r="4">
      <c r="A4" s="4" t="inlineStr">
        <is>
          <t>Deferred revenue contract liabilities</t>
        </is>
      </c>
      <c r="B4" s="9" t="n">
        <v>66.3</v>
      </c>
      <c r="C4" s="9" t="n">
        <v>66.3</v>
      </c>
      <c r="D4" s="6" t="n">
        <v>73</v>
      </c>
    </row>
    <row r="5">
      <c r="A5" s="4" t="inlineStr">
        <is>
          <t>Deferred revenue recognized</t>
        </is>
      </c>
      <c r="C5" s="9" t="n">
        <v>27.7</v>
      </c>
    </row>
    <row r="6">
      <c r="A6" s="4" t="inlineStr">
        <is>
          <t>Maximum</t>
        </is>
      </c>
    </row>
    <row r="7">
      <c r="A7" s="3" t="inlineStr">
        <is>
          <t>Revenue, Initial Application Period Cumulative Effect Transition [Line Items]</t>
        </is>
      </c>
    </row>
    <row r="8">
      <c r="A8" s="4" t="inlineStr">
        <is>
          <t>Derivative term of contract</t>
        </is>
      </c>
      <c r="C8" s="4" t="inlineStr">
        <is>
          <t>1 year</t>
        </is>
      </c>
    </row>
    <row r="9">
      <c r="A9" s="4" t="inlineStr">
        <is>
          <t>Revenue, Remaining Performance Obligation, Expected Timing of Satisfaction, Start Date [Axis]: 2021-07-01</t>
        </is>
      </c>
    </row>
    <row r="10">
      <c r="A10" s="3" t="inlineStr">
        <is>
          <t>Revenue, Remaining Performance Obligation, Expected Timing of Satisfaction [Line Items]</t>
        </is>
      </c>
    </row>
    <row r="11">
      <c r="A11" s="4" t="inlineStr">
        <is>
          <t>Revenues to be recognized</t>
        </is>
      </c>
      <c r="B11" s="9" t="n">
        <v>41.4</v>
      </c>
      <c r="C11" s="9" t="n">
        <v>41.4</v>
      </c>
    </row>
    <row r="12">
      <c r="A12" s="4" t="inlineStr">
        <is>
          <t>Revenues to be recognized, period</t>
        </is>
      </c>
      <c r="B12" s="4" t="inlineStr">
        <is>
          <t>12 months</t>
        </is>
      </c>
      <c r="C12" s="4" t="inlineStr">
        <is>
          <t>12 months</t>
        </is>
      </c>
    </row>
    <row r="13">
      <c r="A13" s="4" t="inlineStr">
        <is>
          <t>Revenue, Remaining Performance Obligation, Expected Timing of Satisfaction, Start Date [Axis]: 2022-07-01</t>
        </is>
      </c>
    </row>
    <row r="14">
      <c r="A14" s="3" t="inlineStr">
        <is>
          <t>Revenue, Remaining Performance Obligation, Expected Timing of Satisfaction [Line Items]</t>
        </is>
      </c>
    </row>
    <row r="15">
      <c r="A15" s="4" t="inlineStr">
        <is>
          <t>Revenues to be recognized</t>
        </is>
      </c>
      <c r="B15" s="9" t="n">
        <v>24.9</v>
      </c>
      <c r="C15" s="9" t="n">
        <v>24.9</v>
      </c>
    </row>
    <row r="16">
      <c r="A16" s="4" t="inlineStr">
        <is>
          <t>Revenues to be recognized, period</t>
        </is>
      </c>
      <c r="B16" s="4" t="inlineStr">
        <is>
          <t>5 years</t>
        </is>
      </c>
      <c r="C16" s="4" t="inlineStr">
        <is>
          <t>5 years</t>
        </is>
      </c>
    </row>
    <row r="17">
      <c r="A17" s="4" t="inlineStr">
        <is>
          <t>Contracts with customers | Sales Revenue | Customer Concentration Risk</t>
        </is>
      </c>
    </row>
    <row r="18">
      <c r="A18" s="3" t="inlineStr">
        <is>
          <t>Revenue, Initial Application Period Cumulative Effect Transition [Line Items]</t>
        </is>
      </c>
    </row>
    <row r="19">
      <c r="A19" s="4" t="inlineStr">
        <is>
          <t>Consolidated revenues, net (percent)</t>
        </is>
      </c>
      <c r="B19" s="4" t="inlineStr">
        <is>
          <t>75.00%</t>
        </is>
      </c>
      <c r="C19" s="4" t="inlineStr">
        <is>
          <t>7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net</t>
        </is>
      </c>
      <c r="B4" s="6" t="n">
        <v>667381</v>
      </c>
      <c r="C4" s="6" t="n">
        <v>525146</v>
      </c>
      <c r="D4" s="6" t="n">
        <v>1276004</v>
      </c>
      <c r="E4" s="6" t="n">
        <v>1186239</v>
      </c>
    </row>
    <row r="5">
      <c r="A5" s="4" t="inlineStr">
        <is>
          <t>Sales Revenue | Product Concentration Risk</t>
        </is>
      </c>
    </row>
    <row r="6">
      <c r="A6" s="3" t="inlineStr">
        <is>
          <t>Disaggregation of Revenue [Line Items]</t>
        </is>
      </c>
    </row>
    <row r="7">
      <c r="A7" s="4" t="inlineStr">
        <is>
          <t>Consolidated revenues, net (percent)</t>
        </is>
      </c>
      <c r="B7" s="4" t="inlineStr">
        <is>
          <t>100.00%</t>
        </is>
      </c>
      <c r="C7" s="4" t="inlineStr">
        <is>
          <t>100.00%</t>
        </is>
      </c>
      <c r="D7" s="4" t="inlineStr">
        <is>
          <t>100.00%</t>
        </is>
      </c>
      <c r="E7" s="4" t="inlineStr">
        <is>
          <t>100.00%</t>
        </is>
      </c>
    </row>
    <row r="8">
      <c r="A8" s="4" t="inlineStr">
        <is>
          <t>Sales Revenue | Geographic Concentration Risk</t>
        </is>
      </c>
    </row>
    <row r="9">
      <c r="A9" s="3" t="inlineStr">
        <is>
          <t>Disaggregation of Revenue [Line Items]</t>
        </is>
      </c>
    </row>
    <row r="10">
      <c r="A10" s="4" t="inlineStr">
        <is>
          <t>Consolidated revenues, net (percent)</t>
        </is>
      </c>
      <c r="B10" s="4" t="inlineStr">
        <is>
          <t>100.00%</t>
        </is>
      </c>
      <c r="C10" s="4" t="inlineStr">
        <is>
          <t>100.00%</t>
        </is>
      </c>
      <c r="D10" s="4" t="inlineStr">
        <is>
          <t>100.00%</t>
        </is>
      </c>
      <c r="E10" s="4" t="inlineStr">
        <is>
          <t>100.00%</t>
        </is>
      </c>
    </row>
    <row r="11">
      <c r="A11" s="4" t="inlineStr">
        <is>
          <t>United States</t>
        </is>
      </c>
    </row>
    <row r="12">
      <c r="A12" s="3" t="inlineStr">
        <is>
          <t>Disaggregation of Revenue [Line Items]</t>
        </is>
      </c>
    </row>
    <row r="13">
      <c r="A13" s="4" t="inlineStr">
        <is>
          <t>Revenues, net</t>
        </is>
      </c>
      <c r="B13" s="6" t="n">
        <v>412700</v>
      </c>
      <c r="C13" s="6" t="n">
        <v>334900</v>
      </c>
      <c r="D13" s="6" t="n">
        <v>783300</v>
      </c>
      <c r="E13" s="6" t="n">
        <v>732800</v>
      </c>
    </row>
    <row r="14">
      <c r="A14" s="4" t="inlineStr">
        <is>
          <t>United States | Sales Revenue | Geographic Concentration Risk</t>
        </is>
      </c>
    </row>
    <row r="15">
      <c r="A15" s="3" t="inlineStr">
        <is>
          <t>Disaggregation of Revenue [Line Items]</t>
        </is>
      </c>
    </row>
    <row r="16">
      <c r="A16" s="4" t="inlineStr">
        <is>
          <t>Consolidated revenues, net (percent)</t>
        </is>
      </c>
      <c r="B16" s="4" t="inlineStr">
        <is>
          <t>62.00%</t>
        </is>
      </c>
      <c r="C16" s="4" t="inlineStr">
        <is>
          <t>64.00%</t>
        </is>
      </c>
      <c r="D16" s="4" t="inlineStr">
        <is>
          <t>61.00%</t>
        </is>
      </c>
      <c r="E16" s="4" t="inlineStr">
        <is>
          <t>62.00%</t>
        </is>
      </c>
    </row>
    <row r="17">
      <c r="A17" s="4" t="inlineStr">
        <is>
          <t>Brazil</t>
        </is>
      </c>
    </row>
    <row r="18">
      <c r="A18" s="3" t="inlineStr">
        <is>
          <t>Disaggregation of Revenue [Line Items]</t>
        </is>
      </c>
    </row>
    <row r="19">
      <c r="A19" s="4" t="inlineStr">
        <is>
          <t>Revenues, net</t>
        </is>
      </c>
      <c r="B19" s="6" t="n">
        <v>85700</v>
      </c>
      <c r="C19" s="6" t="n">
        <v>75100</v>
      </c>
      <c r="D19" s="6" t="n">
        <v>167600</v>
      </c>
      <c r="E19" s="6" t="n">
        <v>174100</v>
      </c>
    </row>
    <row r="20">
      <c r="A20" s="4" t="inlineStr">
        <is>
          <t>Brazil | Sales Revenue | Geographic Concentration Risk</t>
        </is>
      </c>
    </row>
    <row r="21">
      <c r="A21" s="3" t="inlineStr">
        <is>
          <t>Disaggregation of Revenue [Line Items]</t>
        </is>
      </c>
    </row>
    <row r="22">
      <c r="A22" s="4" t="inlineStr">
        <is>
          <t>Consolidated revenues, net (percent)</t>
        </is>
      </c>
      <c r="B22" s="4" t="inlineStr">
        <is>
          <t>13.00%</t>
        </is>
      </c>
      <c r="C22" s="4" t="inlineStr">
        <is>
          <t>14.00%</t>
        </is>
      </c>
      <c r="D22" s="4" t="inlineStr">
        <is>
          <t>13.00%</t>
        </is>
      </c>
      <c r="E22" s="4" t="inlineStr">
        <is>
          <t>15.00%</t>
        </is>
      </c>
    </row>
    <row r="23">
      <c r="A23" s="4" t="inlineStr">
        <is>
          <t>United Kingdom</t>
        </is>
      </c>
    </row>
    <row r="24">
      <c r="A24" s="3" t="inlineStr">
        <is>
          <t>Disaggregation of Revenue [Line Items]</t>
        </is>
      </c>
    </row>
    <row r="25">
      <c r="A25" s="4" t="inlineStr">
        <is>
          <t>Revenues, net</t>
        </is>
      </c>
      <c r="B25" s="6" t="n">
        <v>83600</v>
      </c>
      <c r="C25" s="6" t="n">
        <v>49000</v>
      </c>
      <c r="D25" s="6" t="n">
        <v>159200</v>
      </c>
      <c r="E25" s="6" t="n">
        <v>122600</v>
      </c>
    </row>
    <row r="26">
      <c r="A26" s="4" t="inlineStr">
        <is>
          <t>United Kingdom | Sales Revenue | Geographic Concentration Risk</t>
        </is>
      </c>
    </row>
    <row r="27">
      <c r="A27" s="3" t="inlineStr">
        <is>
          <t>Disaggregation of Revenue [Line Items]</t>
        </is>
      </c>
    </row>
    <row r="28">
      <c r="A28" s="4" t="inlineStr">
        <is>
          <t>Consolidated revenues, net (percent)</t>
        </is>
      </c>
      <c r="B28" s="4" t="inlineStr">
        <is>
          <t>13.00%</t>
        </is>
      </c>
      <c r="C28" s="4" t="inlineStr">
        <is>
          <t>9.00%</t>
        </is>
      </c>
      <c r="D28" s="4" t="inlineStr">
        <is>
          <t>12.00%</t>
        </is>
      </c>
      <c r="E28" s="4" t="inlineStr">
        <is>
          <t>10.00%</t>
        </is>
      </c>
    </row>
    <row r="29">
      <c r="A29" s="4" t="inlineStr">
        <is>
          <t>Other</t>
        </is>
      </c>
    </row>
    <row r="30">
      <c r="A30" s="3" t="inlineStr">
        <is>
          <t>Disaggregation of Revenue [Line Items]</t>
        </is>
      </c>
    </row>
    <row r="31">
      <c r="A31" s="4" t="inlineStr">
        <is>
          <t>Revenues, net</t>
        </is>
      </c>
      <c r="B31" s="6" t="n">
        <v>85400</v>
      </c>
      <c r="C31" s="6" t="n">
        <v>66100</v>
      </c>
      <c r="D31" s="6" t="n">
        <v>166000</v>
      </c>
      <c r="E31" s="6" t="n">
        <v>156700</v>
      </c>
    </row>
    <row r="32">
      <c r="A32" s="4" t="inlineStr">
        <is>
          <t>Other | Sales Revenue | Geographic Concentration Risk</t>
        </is>
      </c>
    </row>
    <row r="33">
      <c r="A33" s="3" t="inlineStr">
        <is>
          <t>Disaggregation of Revenue [Line Items]</t>
        </is>
      </c>
    </row>
    <row r="34">
      <c r="A34" s="4" t="inlineStr">
        <is>
          <t>Consolidated revenues, net (percent)</t>
        </is>
      </c>
      <c r="B34" s="4" t="inlineStr">
        <is>
          <t>13.00%</t>
        </is>
      </c>
      <c r="C34" s="4" t="inlineStr">
        <is>
          <t>13.00%</t>
        </is>
      </c>
      <c r="D34" s="4" t="inlineStr">
        <is>
          <t>13.00%</t>
        </is>
      </c>
      <c r="E34" s="4" t="inlineStr">
        <is>
          <t>13.00%</t>
        </is>
      </c>
    </row>
    <row r="35">
      <c r="A35" s="4" t="inlineStr">
        <is>
          <t>Fuel</t>
        </is>
      </c>
    </row>
    <row r="36">
      <c r="A36" s="3" t="inlineStr">
        <is>
          <t>Disaggregation of Revenue [Line Items]</t>
        </is>
      </c>
    </row>
    <row r="37">
      <c r="A37" s="4" t="inlineStr">
        <is>
          <t>Revenues, net</t>
        </is>
      </c>
      <c r="B37" s="6" t="n">
        <v>295100</v>
      </c>
      <c r="C37" s="6" t="n">
        <v>249800</v>
      </c>
      <c r="D37" s="6" t="n">
        <v>557000</v>
      </c>
      <c r="E37" s="6" t="n">
        <v>541900</v>
      </c>
    </row>
    <row r="38">
      <c r="A38" s="4" t="inlineStr">
        <is>
          <t>Fuel | Sales Revenue | Product Concentration Risk</t>
        </is>
      </c>
    </row>
    <row r="39">
      <c r="A39" s="3" t="inlineStr">
        <is>
          <t>Disaggregation of Revenue [Line Items]</t>
        </is>
      </c>
    </row>
    <row r="40">
      <c r="A40" s="4" t="inlineStr">
        <is>
          <t>Consolidated revenues, net (percent)</t>
        </is>
      </c>
      <c r="B40" s="4" t="inlineStr">
        <is>
          <t>44.00%</t>
        </is>
      </c>
      <c r="C40" s="4" t="inlineStr">
        <is>
          <t>48.00%</t>
        </is>
      </c>
      <c r="D40" s="4" t="inlineStr">
        <is>
          <t>44.00%</t>
        </is>
      </c>
      <c r="E40" s="4" t="inlineStr">
        <is>
          <t>46.00%</t>
        </is>
      </c>
    </row>
    <row r="41">
      <c r="A41" s="4" t="inlineStr">
        <is>
          <t>Corporate Payments</t>
        </is>
      </c>
    </row>
    <row r="42">
      <c r="A42" s="3" t="inlineStr">
        <is>
          <t>Disaggregation of Revenue [Line Items]</t>
        </is>
      </c>
    </row>
    <row r="43">
      <c r="A43" s="4" t="inlineStr">
        <is>
          <t>Revenues, net</t>
        </is>
      </c>
      <c r="B43" s="6" t="n">
        <v>140400</v>
      </c>
      <c r="C43" s="6" t="n">
        <v>92600</v>
      </c>
      <c r="D43" s="6" t="n">
        <v>256800</v>
      </c>
      <c r="E43" s="6" t="n">
        <v>212500</v>
      </c>
    </row>
    <row r="44">
      <c r="A44" s="4" t="inlineStr">
        <is>
          <t>Corporate Payments | Sales Revenue | Product Concentration Risk</t>
        </is>
      </c>
    </row>
    <row r="45">
      <c r="A45" s="3" t="inlineStr">
        <is>
          <t>Disaggregation of Revenue [Line Items]</t>
        </is>
      </c>
    </row>
    <row r="46">
      <c r="A46" s="4" t="inlineStr">
        <is>
          <t>Consolidated revenues, net (percent)</t>
        </is>
      </c>
      <c r="B46" s="4" t="inlineStr">
        <is>
          <t>21.00%</t>
        </is>
      </c>
      <c r="C46" s="4" t="inlineStr">
        <is>
          <t>18.00%</t>
        </is>
      </c>
      <c r="D46" s="4" t="inlineStr">
        <is>
          <t>20.00%</t>
        </is>
      </c>
      <c r="E46" s="4" t="inlineStr">
        <is>
          <t>18.00%</t>
        </is>
      </c>
    </row>
    <row r="47">
      <c r="A47" s="4" t="inlineStr">
        <is>
          <t>Tolls</t>
        </is>
      </c>
    </row>
    <row r="48">
      <c r="A48" s="3" t="inlineStr">
        <is>
          <t>Disaggregation of Revenue [Line Items]</t>
        </is>
      </c>
    </row>
    <row r="49">
      <c r="A49" s="4" t="inlineStr">
        <is>
          <t>Revenues, net</t>
        </is>
      </c>
      <c r="B49" s="6" t="n">
        <v>71300</v>
      </c>
      <c r="C49" s="6" t="n">
        <v>64800</v>
      </c>
      <c r="D49" s="6" t="n">
        <v>140300</v>
      </c>
      <c r="E49" s="6" t="n">
        <v>147800</v>
      </c>
    </row>
    <row r="50">
      <c r="A50" s="4" t="inlineStr">
        <is>
          <t>Tolls | Sales Revenue | Product Concentration Risk</t>
        </is>
      </c>
    </row>
    <row r="51">
      <c r="A51" s="3" t="inlineStr">
        <is>
          <t>Disaggregation of Revenue [Line Items]</t>
        </is>
      </c>
    </row>
    <row r="52">
      <c r="A52" s="4" t="inlineStr">
        <is>
          <t>Consolidated revenues, net (percent)</t>
        </is>
      </c>
      <c r="B52" s="4" t="inlineStr">
        <is>
          <t>11.00%</t>
        </is>
      </c>
      <c r="C52" s="4" t="inlineStr">
        <is>
          <t>12.00%</t>
        </is>
      </c>
      <c r="D52" s="4" t="inlineStr">
        <is>
          <t>11.00%</t>
        </is>
      </c>
      <c r="E52" s="4" t="inlineStr">
        <is>
          <t>12.00%</t>
        </is>
      </c>
    </row>
    <row r="53">
      <c r="A53" s="4" t="inlineStr">
        <is>
          <t>Lodging</t>
        </is>
      </c>
    </row>
    <row r="54">
      <c r="A54" s="3" t="inlineStr">
        <is>
          <t>Disaggregation of Revenue [Line Items]</t>
        </is>
      </c>
    </row>
    <row r="55">
      <c r="A55" s="4" t="inlineStr">
        <is>
          <t>Revenues, net</t>
        </is>
      </c>
      <c r="B55" s="6" t="n">
        <v>62200</v>
      </c>
      <c r="C55" s="6" t="n">
        <v>40600</v>
      </c>
      <c r="D55" s="6" t="n">
        <v>121300</v>
      </c>
      <c r="E55" s="6" t="n">
        <v>97600</v>
      </c>
    </row>
    <row r="56">
      <c r="A56" s="4" t="inlineStr">
        <is>
          <t>Lodging | Sales Revenue | Product Concentration Risk</t>
        </is>
      </c>
    </row>
    <row r="57">
      <c r="A57" s="3" t="inlineStr">
        <is>
          <t>Disaggregation of Revenue [Line Items]</t>
        </is>
      </c>
    </row>
    <row r="58">
      <c r="A58" s="4" t="inlineStr">
        <is>
          <t>Consolidated revenues, net (percent)</t>
        </is>
      </c>
      <c r="B58" s="4" t="inlineStr">
        <is>
          <t>9.00%</t>
        </is>
      </c>
      <c r="C58" s="4" t="inlineStr">
        <is>
          <t>8.00%</t>
        </is>
      </c>
      <c r="D58" s="4" t="inlineStr">
        <is>
          <t>10.00%</t>
        </is>
      </c>
      <c r="E58" s="4" t="inlineStr">
        <is>
          <t>8.00%</t>
        </is>
      </c>
    </row>
    <row r="59">
      <c r="A59" s="4" t="inlineStr">
        <is>
          <t>Gift</t>
        </is>
      </c>
    </row>
    <row r="60">
      <c r="A60" s="3" t="inlineStr">
        <is>
          <t>Disaggregation of Revenue [Line Items]</t>
        </is>
      </c>
    </row>
    <row r="61">
      <c r="A61" s="4" t="inlineStr">
        <is>
          <t>Revenues, net</t>
        </is>
      </c>
      <c r="B61" s="6" t="n">
        <v>32300</v>
      </c>
      <c r="C61" s="6" t="n">
        <v>26500</v>
      </c>
      <c r="D61" s="6" t="n">
        <v>75700</v>
      </c>
      <c r="E61" s="6" t="n">
        <v>68900</v>
      </c>
    </row>
    <row r="62">
      <c r="A62" s="4" t="inlineStr">
        <is>
          <t>Gift | Sales Revenue | Product Concentration Risk</t>
        </is>
      </c>
    </row>
    <row r="63">
      <c r="A63" s="3" t="inlineStr">
        <is>
          <t>Disaggregation of Revenue [Line Items]</t>
        </is>
      </c>
    </row>
    <row r="64">
      <c r="A64" s="4" t="inlineStr">
        <is>
          <t>Consolidated revenues, net (percent)</t>
        </is>
      </c>
      <c r="B64" s="4" t="inlineStr">
        <is>
          <t>5.00%</t>
        </is>
      </c>
      <c r="C64" s="4" t="inlineStr">
        <is>
          <t>5.00%</t>
        </is>
      </c>
      <c r="D64" s="4" t="inlineStr">
        <is>
          <t>6.00%</t>
        </is>
      </c>
      <c r="E64" s="4" t="inlineStr">
        <is>
          <t>6.00%</t>
        </is>
      </c>
    </row>
    <row r="65">
      <c r="A65" s="4" t="inlineStr">
        <is>
          <t>Other</t>
        </is>
      </c>
    </row>
    <row r="66">
      <c r="A66" s="3" t="inlineStr">
        <is>
          <t>Disaggregation of Revenue [Line Items]</t>
        </is>
      </c>
    </row>
    <row r="67">
      <c r="A67" s="4" t="inlineStr">
        <is>
          <t>Revenues, net</t>
        </is>
      </c>
      <c r="B67" s="6" t="n">
        <v>66000</v>
      </c>
      <c r="C67" s="6" t="n">
        <v>50800</v>
      </c>
      <c r="D67" s="6" t="n">
        <v>124900</v>
      </c>
      <c r="E67" s="6" t="n">
        <v>117500</v>
      </c>
    </row>
    <row r="68">
      <c r="A68" s="4" t="inlineStr">
        <is>
          <t>Other | Sales Revenue | Product Concentration Risk</t>
        </is>
      </c>
    </row>
    <row r="69">
      <c r="A69" s="3" t="inlineStr">
        <is>
          <t>Disaggregation of Revenue [Line Items]</t>
        </is>
      </c>
    </row>
    <row r="70">
      <c r="A70" s="4" t="inlineStr">
        <is>
          <t>Consolidated revenues, net (percent)</t>
        </is>
      </c>
      <c r="B70" s="4" t="inlineStr">
        <is>
          <t>10.00%</t>
        </is>
      </c>
      <c r="C70" s="4" t="inlineStr">
        <is>
          <t>10.00%</t>
        </is>
      </c>
      <c r="D70" s="4" t="inlineStr">
        <is>
          <t>10.00%</t>
        </is>
      </c>
      <c r="E70"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Spot Trade - USD ($) $ in Millions</t>
        </is>
      </c>
      <c r="B1" s="2" t="inlineStr">
        <is>
          <t>Jun. 30, 2021</t>
        </is>
      </c>
      <c r="C1" s="2" t="inlineStr">
        <is>
          <t>Dec. 31, 2020</t>
        </is>
      </c>
    </row>
    <row r="2">
      <c r="A2" s="4" t="inlineStr">
        <is>
          <t>Accounts Receivable</t>
        </is>
      </c>
    </row>
    <row r="3">
      <c r="A3" s="3" t="inlineStr">
        <is>
          <t>Assets:</t>
        </is>
      </c>
    </row>
    <row r="4">
      <c r="A4" s="4" t="inlineStr">
        <is>
          <t>Gross</t>
        </is>
      </c>
      <c r="B4" s="9" t="n">
        <v>2330.2</v>
      </c>
      <c r="C4" s="9" t="n">
        <v>521.5</v>
      </c>
    </row>
    <row r="5">
      <c r="A5" s="4" t="inlineStr">
        <is>
          <t>Offset on the Balance Sheet</t>
        </is>
      </c>
      <c r="B5" s="10" t="n">
        <v>-2239.7</v>
      </c>
      <c r="C5" s="10" t="n">
        <v>-478.2</v>
      </c>
    </row>
    <row r="6">
      <c r="A6" s="4" t="inlineStr">
        <is>
          <t>Net Assets</t>
        </is>
      </c>
      <c r="B6" s="10" t="n">
        <v>90.5</v>
      </c>
      <c r="C6" s="10" t="n">
        <v>43.3</v>
      </c>
    </row>
    <row r="7">
      <c r="A7" s="4" t="inlineStr">
        <is>
          <t>Accounts Payable</t>
        </is>
      </c>
    </row>
    <row r="8">
      <c r="A8" s="3" t="inlineStr">
        <is>
          <t>Liabilities:</t>
        </is>
      </c>
    </row>
    <row r="9">
      <c r="A9" s="4" t="inlineStr">
        <is>
          <t>Gross Liabilities</t>
        </is>
      </c>
      <c r="B9" s="5" t="n">
        <v>2285</v>
      </c>
      <c r="C9" s="10" t="n">
        <v>527.5</v>
      </c>
    </row>
    <row r="10">
      <c r="A10" s="4" t="inlineStr">
        <is>
          <t>Offset on the Balance Sheet</t>
        </is>
      </c>
      <c r="B10" s="10" t="n">
        <v>-2239.7</v>
      </c>
      <c r="C10" s="10" t="n">
        <v>-478.2</v>
      </c>
    </row>
    <row r="11">
      <c r="A11" s="4" t="inlineStr">
        <is>
          <t>Net Liabilities</t>
        </is>
      </c>
      <c r="B11" s="9" t="n">
        <v>45.3</v>
      </c>
      <c r="C11" s="9" t="n">
        <v>4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Jun. 30, 2021</t>
        </is>
      </c>
      <c r="C1" s="2" t="inlineStr">
        <is>
          <t>Dec. 31, 2020</t>
        </is>
      </c>
      <c r="D1" s="2" t="inlineStr">
        <is>
          <t>Jun. 30, 2020</t>
        </is>
      </c>
      <c r="E1" s="2" t="inlineStr">
        <is>
          <t>Dec. 31, 2019</t>
        </is>
      </c>
    </row>
    <row r="2">
      <c r="A2" s="3" t="inlineStr">
        <is>
          <t>Accounts, Notes, Loans and Financing Receivable [Line Items]</t>
        </is>
      </c>
    </row>
    <row r="3">
      <c r="A3" s="4" t="inlineStr">
        <is>
          <t>Total gross receivables</t>
        </is>
      </c>
      <c r="B3" s="6" t="n">
        <v>2879255</v>
      </c>
      <c r="C3" s="6" t="n">
        <v>2153661</v>
      </c>
    </row>
    <row r="4">
      <c r="A4" s="4" t="inlineStr">
        <is>
          <t>Less allowance for credit losses</t>
        </is>
      </c>
      <c r="B4" s="5" t="n">
        <v>-92100</v>
      </c>
      <c r="C4" s="5" t="n">
        <v>-86886</v>
      </c>
      <c r="D4" s="6" t="n">
        <v>-88364</v>
      </c>
      <c r="E4" s="6" t="n">
        <v>-70890</v>
      </c>
    </row>
    <row r="5">
      <c r="A5" s="4" t="inlineStr">
        <is>
          <t>Net accounts and securitized accounts receivable</t>
        </is>
      </c>
      <c r="B5" s="5" t="n">
        <v>2787155</v>
      </c>
      <c r="C5" s="5" t="n">
        <v>2066775</v>
      </c>
    </row>
    <row r="6">
      <c r="A6" s="4" t="inlineStr">
        <is>
          <t>Gross domestic accounts receivable</t>
        </is>
      </c>
    </row>
    <row r="7">
      <c r="A7" s="3" t="inlineStr">
        <is>
          <t>Accounts, Notes, Loans and Financing Receivable [Line Items]</t>
        </is>
      </c>
    </row>
    <row r="8">
      <c r="A8" s="4" t="inlineStr">
        <is>
          <t>Total gross receivables</t>
        </is>
      </c>
      <c r="B8" s="5" t="n">
        <v>912289</v>
      </c>
      <c r="C8" s="5" t="n">
        <v>719675</v>
      </c>
    </row>
    <row r="9">
      <c r="A9" s="4" t="inlineStr">
        <is>
          <t>Gross domestic securitized accounts receivable</t>
        </is>
      </c>
    </row>
    <row r="10">
      <c r="A10" s="3" t="inlineStr">
        <is>
          <t>Accounts, Notes, Loans and Financing Receivable [Line Items]</t>
        </is>
      </c>
    </row>
    <row r="11">
      <c r="A11" s="4" t="inlineStr">
        <is>
          <t>Total gross receivables</t>
        </is>
      </c>
      <c r="B11" s="5" t="n">
        <v>1000000</v>
      </c>
      <c r="C11" s="5" t="n">
        <v>700000</v>
      </c>
    </row>
    <row r="12">
      <c r="A12" s="4" t="inlineStr">
        <is>
          <t>Gross foreign receivables</t>
        </is>
      </c>
    </row>
    <row r="13">
      <c r="A13" s="3" t="inlineStr">
        <is>
          <t>Accounts, Notes, Loans and Financing Receivable [Line Items]</t>
        </is>
      </c>
    </row>
    <row r="14">
      <c r="A14" s="4" t="inlineStr">
        <is>
          <t>Total gross receivables</t>
        </is>
      </c>
      <c r="B14" s="6" t="n">
        <v>966966</v>
      </c>
      <c r="C14" s="6" t="n">
        <v>733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667381</v>
      </c>
      <c r="C4" s="6" t="n">
        <v>525146</v>
      </c>
      <c r="D4" s="6" t="n">
        <v>1276004</v>
      </c>
      <c r="E4" s="6" t="n">
        <v>1186239</v>
      </c>
    </row>
    <row r="5">
      <c r="A5" s="3" t="inlineStr">
        <is>
          <t>Expenses:</t>
        </is>
      </c>
    </row>
    <row r="6">
      <c r="A6" s="4" t="inlineStr">
        <is>
          <t>Processing</t>
        </is>
      </c>
      <c r="B6" s="5" t="n">
        <v>122294</v>
      </c>
      <c r="C6" s="5" t="n">
        <v>121290</v>
      </c>
      <c r="D6" s="5" t="n">
        <v>238722</v>
      </c>
      <c r="E6" s="5" t="n">
        <v>354993</v>
      </c>
    </row>
    <row r="7">
      <c r="A7" s="4" t="inlineStr">
        <is>
          <t>Selling</t>
        </is>
      </c>
      <c r="B7" s="5" t="n">
        <v>63225</v>
      </c>
      <c r="C7" s="5" t="n">
        <v>42374</v>
      </c>
      <c r="D7" s="5" t="n">
        <v>115307</v>
      </c>
      <c r="E7" s="5" t="n">
        <v>98233</v>
      </c>
    </row>
    <row r="8">
      <c r="A8" s="4" t="inlineStr">
        <is>
          <t>General and administrative</t>
        </is>
      </c>
      <c r="B8" s="5" t="n">
        <v>115008</v>
      </c>
      <c r="C8" s="5" t="n">
        <v>86739</v>
      </c>
      <c r="D8" s="5" t="n">
        <v>223370</v>
      </c>
      <c r="E8" s="5" t="n">
        <v>192849</v>
      </c>
    </row>
    <row r="9">
      <c r="A9" s="4" t="inlineStr">
        <is>
          <t>Depreciation and amortization</t>
        </is>
      </c>
      <c r="B9" s="5" t="n">
        <v>69218</v>
      </c>
      <c r="C9" s="5" t="n">
        <v>62162</v>
      </c>
      <c r="D9" s="5" t="n">
        <v>134947</v>
      </c>
      <c r="E9" s="5" t="n">
        <v>126638</v>
      </c>
    </row>
    <row r="10">
      <c r="A10" s="4" t="inlineStr">
        <is>
          <t>Other operating, net</t>
        </is>
      </c>
      <c r="B10" s="5" t="n">
        <v>24</v>
      </c>
      <c r="C10" s="5" t="n">
        <v>-230</v>
      </c>
      <c r="D10" s="5" t="n">
        <v>81</v>
      </c>
      <c r="E10" s="5" t="n">
        <v>-268</v>
      </c>
    </row>
    <row r="11">
      <c r="A11" s="4" t="inlineStr">
        <is>
          <t>Operating income</t>
        </is>
      </c>
      <c r="B11" s="5" t="n">
        <v>297612</v>
      </c>
      <c r="C11" s="5" t="n">
        <v>212811</v>
      </c>
      <c r="D11" s="5" t="n">
        <v>563577</v>
      </c>
      <c r="E11" s="5" t="n">
        <v>413794</v>
      </c>
    </row>
    <row r="12">
      <c r="A12" s="4" t="inlineStr">
        <is>
          <t>Investment gain</t>
        </is>
      </c>
      <c r="B12" s="5" t="n">
        <v>0</v>
      </c>
      <c r="C12" s="5" t="n">
        <v>-33709</v>
      </c>
      <c r="D12" s="5" t="n">
        <v>-9</v>
      </c>
      <c r="E12" s="5" t="n">
        <v>-31338</v>
      </c>
    </row>
    <row r="13">
      <c r="A13" s="4" t="inlineStr">
        <is>
          <t>Other expense (income), net</t>
        </is>
      </c>
      <c r="B13" s="5" t="n">
        <v>408</v>
      </c>
      <c r="C13" s="5" t="n">
        <v>2480</v>
      </c>
      <c r="D13" s="5" t="n">
        <v>2151</v>
      </c>
      <c r="E13" s="5" t="n">
        <v>-6886</v>
      </c>
    </row>
    <row r="14">
      <c r="A14" s="4" t="inlineStr">
        <is>
          <t>Interest expense, net</t>
        </is>
      </c>
      <c r="B14" s="5" t="n">
        <v>34685</v>
      </c>
      <c r="C14" s="5" t="n">
        <v>32412</v>
      </c>
      <c r="D14" s="5" t="n">
        <v>63236</v>
      </c>
      <c r="E14" s="5" t="n">
        <v>68091</v>
      </c>
    </row>
    <row r="15">
      <c r="A15" s="4" t="inlineStr">
        <is>
          <t>Total other expense</t>
        </is>
      </c>
      <c r="B15" s="5" t="n">
        <v>35093</v>
      </c>
      <c r="C15" s="5" t="n">
        <v>1183</v>
      </c>
      <c r="D15" s="5" t="n">
        <v>65378</v>
      </c>
      <c r="E15" s="5" t="n">
        <v>29867</v>
      </c>
    </row>
    <row r="16">
      <c r="A16" s="4" t="inlineStr">
        <is>
          <t>Income before income taxes</t>
        </is>
      </c>
      <c r="B16" s="5" t="n">
        <v>262519</v>
      </c>
      <c r="C16" s="5" t="n">
        <v>211628</v>
      </c>
      <c r="D16" s="5" t="n">
        <v>498199</v>
      </c>
      <c r="E16" s="5" t="n">
        <v>383927</v>
      </c>
    </row>
    <row r="17">
      <c r="A17" s="4" t="inlineStr">
        <is>
          <t>Provision for income taxes</t>
        </is>
      </c>
      <c r="B17" s="5" t="n">
        <v>66272</v>
      </c>
      <c r="C17" s="5" t="n">
        <v>53140</v>
      </c>
      <c r="D17" s="5" t="n">
        <v>117713</v>
      </c>
      <c r="E17" s="5" t="n">
        <v>78379</v>
      </c>
    </row>
    <row r="18">
      <c r="A18" s="4" t="inlineStr">
        <is>
          <t>Net income</t>
        </is>
      </c>
      <c r="B18" s="6" t="n">
        <v>196247</v>
      </c>
      <c r="C18" s="6" t="n">
        <v>158488</v>
      </c>
      <c r="D18" s="6" t="n">
        <v>380486</v>
      </c>
      <c r="E18" s="6" t="n">
        <v>305548</v>
      </c>
    </row>
    <row r="19">
      <c r="A19" s="3" t="inlineStr">
        <is>
          <t>Earnings per share:</t>
        </is>
      </c>
    </row>
    <row r="20">
      <c r="A20" s="4" t="inlineStr">
        <is>
          <t>Basic earnings per share (in dollars per share)</t>
        </is>
      </c>
      <c r="B20" s="8" t="n">
        <v>2.36</v>
      </c>
      <c r="C20" s="8" t="n">
        <v>1.89</v>
      </c>
      <c r="D20" s="8" t="n">
        <v>4.57</v>
      </c>
      <c r="E20" s="8" t="n">
        <v>3.62</v>
      </c>
    </row>
    <row r="21">
      <c r="A21" s="4" t="inlineStr">
        <is>
          <t>Diluted earnings per share (in dollars per share)</t>
        </is>
      </c>
      <c r="B21" s="8" t="n">
        <v>2.3</v>
      </c>
      <c r="C21" s="8" t="n">
        <v>1.83</v>
      </c>
      <c r="D21" s="8" t="n">
        <v>4.45</v>
      </c>
      <c r="E21" s="8" t="n">
        <v>3.5</v>
      </c>
    </row>
    <row r="22">
      <c r="A22" s="3" t="inlineStr">
        <is>
          <t>Weighted average shares outstanding:</t>
        </is>
      </c>
    </row>
    <row r="23">
      <c r="A23" s="4" t="inlineStr">
        <is>
          <t>Basic (in shares)</t>
        </is>
      </c>
      <c r="B23" s="5" t="n">
        <v>83141</v>
      </c>
      <c r="C23" s="5" t="n">
        <v>83895</v>
      </c>
      <c r="D23" s="5" t="n">
        <v>83307</v>
      </c>
      <c r="E23" s="5" t="n">
        <v>84399</v>
      </c>
    </row>
    <row r="24">
      <c r="A24" s="4" t="inlineStr">
        <is>
          <t>Diluted (in shares)</t>
        </is>
      </c>
      <c r="B24" s="5" t="n">
        <v>85295</v>
      </c>
      <c r="C24" s="5" t="n">
        <v>86570</v>
      </c>
      <c r="D24" s="5" t="n">
        <v>85528</v>
      </c>
      <c r="E24" s="5" t="n">
        <v>87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6" customWidth="1" min="1" max="1"/>
    <col width="14" customWidth="1" min="2" max="2"/>
    <col width="14" customWidth="1" min="3" max="3"/>
    <col width="17" customWidth="1" min="4" max="4"/>
    <col width="14" customWidth="1" min="5" max="5"/>
    <col width="14" customWidth="1" min="6" max="6"/>
    <col width="14" customWidth="1" min="7" max="7"/>
    <col width="17" customWidth="1" min="8" max="8"/>
    <col width="15" customWidth="1" min="9" max="9"/>
  </cols>
  <sheetData>
    <row r="1">
      <c r="A1" s="1" t="inlineStr">
        <is>
          <t>Accounts and Other Receivables - Additional Information (Details) - USD ($)</t>
        </is>
      </c>
      <c r="B1" s="2" t="inlineStr">
        <is>
          <t>Mar. 29, 2021</t>
        </is>
      </c>
      <c r="C1" s="2" t="inlineStr">
        <is>
          <t>Mar. 31, 2020</t>
        </is>
      </c>
      <c r="D1" s="2" t="inlineStr">
        <is>
          <t>Jun. 30, 2021</t>
        </is>
      </c>
      <c r="E1" s="2" t="inlineStr">
        <is>
          <t>Jun. 30, 2020</t>
        </is>
      </c>
      <c r="F1" s="2" t="inlineStr">
        <is>
          <t>Dec. 31, 2020</t>
        </is>
      </c>
      <c r="G1" s="2" t="inlineStr">
        <is>
          <t>Mar. 28, 2021</t>
        </is>
      </c>
      <c r="H1" s="2" t="inlineStr">
        <is>
          <t>Apr. 24, 2020</t>
        </is>
      </c>
      <c r="I1" s="2" t="inlineStr">
        <is>
          <t>Apr. 23, 2020</t>
        </is>
      </c>
    </row>
    <row r="2">
      <c r="A2" s="3" t="inlineStr">
        <is>
          <t>Accounts, Notes, Loans and Financing Receivable [Line Items]</t>
        </is>
      </c>
    </row>
    <row r="3">
      <c r="A3" s="4" t="inlineStr">
        <is>
          <t>Provision for credit losses</t>
        </is>
      </c>
      <c r="D3" s="6" t="n">
        <v>8521000</v>
      </c>
      <c r="E3" s="6" t="n">
        <v>139000000</v>
      </c>
    </row>
    <row r="4">
      <c r="A4" s="4" t="inlineStr">
        <is>
          <t>Gross foreign receivables</t>
        </is>
      </c>
    </row>
    <row r="5">
      <c r="A5" s="3" t="inlineStr">
        <is>
          <t>Accounts, Notes, Loans and Financing Receivable [Line Items]</t>
        </is>
      </c>
    </row>
    <row r="6">
      <c r="A6" s="4" t="inlineStr">
        <is>
          <t>Provision for credit losses</t>
        </is>
      </c>
      <c r="C6" s="6" t="n">
        <v>90100000</v>
      </c>
    </row>
    <row r="7">
      <c r="A7" s="4" t="inlineStr">
        <is>
          <t>Securitization Facility</t>
        </is>
      </c>
    </row>
    <row r="8">
      <c r="A8" s="3" t="inlineStr">
        <is>
          <t>Accounts, Notes, Loans and Financing Receivable [Line Items]</t>
        </is>
      </c>
    </row>
    <row r="9">
      <c r="A9" s="4" t="inlineStr">
        <is>
          <t>Securitized accounts receivable facility</t>
        </is>
      </c>
      <c r="D9" s="6" t="n">
        <v>1000000000</v>
      </c>
      <c r="H9" s="6" t="n">
        <v>1000000000</v>
      </c>
      <c r="I9" s="6" t="n">
        <v>1200000000</v>
      </c>
    </row>
    <row r="10">
      <c r="A10" s="4" t="inlineStr">
        <is>
          <t>Maturity term</t>
        </is>
      </c>
      <c r="B10" s="4" t="inlineStr">
        <is>
          <t>3 years</t>
        </is>
      </c>
    </row>
    <row r="11">
      <c r="A11" s="4" t="inlineStr">
        <is>
          <t>Securitization Facility | London Interbank Offered Rate (LIBOR)</t>
        </is>
      </c>
    </row>
    <row r="12">
      <c r="A12" s="3" t="inlineStr">
        <is>
          <t>Accounts, Notes, Loans and Financing Receivable [Line Items]</t>
        </is>
      </c>
    </row>
    <row r="13">
      <c r="A13" s="4" t="inlineStr">
        <is>
          <t>Basis spread on variable rate (percent)</t>
        </is>
      </c>
      <c r="B13" s="4" t="inlineStr">
        <is>
          <t>0.00%</t>
        </is>
      </c>
      <c r="F13" s="4" t="inlineStr">
        <is>
          <t>1.25%</t>
        </is>
      </c>
    </row>
    <row r="14">
      <c r="A14" s="4" t="inlineStr">
        <is>
          <t>Securitization Facility | Swingline Facility</t>
        </is>
      </c>
    </row>
    <row r="15">
      <c r="A15" s="3" t="inlineStr">
        <is>
          <t>Accounts, Notes, Loans and Financing Receivable [Line Items]</t>
        </is>
      </c>
    </row>
    <row r="16">
      <c r="A16" s="4" t="inlineStr">
        <is>
          <t>Securitized accounts receivable facility</t>
        </is>
      </c>
      <c r="B16" s="6" t="n">
        <v>250000000</v>
      </c>
      <c r="G16" s="6" t="n">
        <v>1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Allowance for credit losses beginning of period</t>
        </is>
      </c>
      <c r="B4" s="6" t="n">
        <v>86886</v>
      </c>
      <c r="C4" s="6" t="n">
        <v>70890</v>
      </c>
    </row>
    <row r="5">
      <c r="A5" s="4" t="inlineStr">
        <is>
          <t>Provision for credit losses</t>
        </is>
      </c>
      <c r="B5" s="5" t="n">
        <v>8521</v>
      </c>
      <c r="C5" s="5" t="n">
        <v>139000</v>
      </c>
    </row>
    <row r="6">
      <c r="A6" s="4" t="inlineStr">
        <is>
          <t>Write-offs</t>
        </is>
      </c>
      <c r="B6" s="5" t="n">
        <v>-14878</v>
      </c>
      <c r="C6" s="5" t="n">
        <v>-119210</v>
      </c>
    </row>
    <row r="7">
      <c r="A7" s="4" t="inlineStr">
        <is>
          <t>Recoveries</t>
        </is>
      </c>
      <c r="B7" s="5" t="n">
        <v>9956</v>
      </c>
      <c r="C7" s="5" t="n">
        <v>5443</v>
      </c>
    </row>
    <row r="8">
      <c r="A8" s="4" t="inlineStr">
        <is>
          <t>Impact of foreign currency</t>
        </is>
      </c>
      <c r="B8" s="5" t="n">
        <v>1615</v>
      </c>
      <c r="C8" s="5" t="n">
        <v>-7759</v>
      </c>
    </row>
    <row r="9">
      <c r="A9" s="4" t="inlineStr">
        <is>
          <t>Allowance for credit losses end of period</t>
        </is>
      </c>
      <c r="B9" s="6" t="n">
        <v>92100</v>
      </c>
      <c r="C9" s="6" t="n">
        <v>883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1</t>
        </is>
      </c>
      <c r="C1" s="2" t="inlineStr">
        <is>
          <t>Dec. 31, 2020</t>
        </is>
      </c>
    </row>
    <row r="2">
      <c r="A2" s="3" t="inlineStr">
        <is>
          <t>Assets:</t>
        </is>
      </c>
    </row>
    <row r="3">
      <c r="A3" s="4" t="inlineStr">
        <is>
          <t>Total assets</t>
        </is>
      </c>
      <c r="B3" s="6" t="n">
        <v>639052</v>
      </c>
      <c r="C3" s="6" t="n">
        <v>650377</v>
      </c>
    </row>
    <row r="4">
      <c r="A4" s="3" t="inlineStr">
        <is>
          <t>Liabilities:</t>
        </is>
      </c>
    </row>
    <row r="5">
      <c r="A5" s="4" t="inlineStr">
        <is>
          <t>Total liabilities</t>
        </is>
      </c>
      <c r="B5" s="5" t="n">
        <v>176368</v>
      </c>
      <c r="C5" s="5" t="n">
        <v>228145</v>
      </c>
    </row>
    <row r="6">
      <c r="A6" s="4" t="inlineStr">
        <is>
          <t>Carrying amount of investments without readily determinable fair value</t>
        </is>
      </c>
      <c r="B6" s="5" t="n">
        <v>11900</v>
      </c>
    </row>
    <row r="7">
      <c r="A7" s="4" t="inlineStr">
        <is>
          <t>Interest rate swaps</t>
        </is>
      </c>
    </row>
    <row r="8">
      <c r="A8" s="3" t="inlineStr">
        <is>
          <t>Liabilities:</t>
        </is>
      </c>
    </row>
    <row r="9">
      <c r="A9" s="4" t="inlineStr">
        <is>
          <t>Derivative Liability</t>
        </is>
      </c>
      <c r="B9" s="5" t="n">
        <v>60987</v>
      </c>
      <c r="C9" s="5" t="n">
        <v>87873</v>
      </c>
    </row>
    <row r="10">
      <c r="A10" s="4" t="inlineStr">
        <is>
          <t>Foreign exchange contracts</t>
        </is>
      </c>
    </row>
    <row r="11">
      <c r="A11" s="3" t="inlineStr">
        <is>
          <t>Assets:</t>
        </is>
      </c>
    </row>
    <row r="12">
      <c r="A12" s="4" t="inlineStr">
        <is>
          <t>Foreign exchange contracts</t>
        </is>
      </c>
      <c r="B12" s="5" t="n">
        <v>165840</v>
      </c>
      <c r="C12" s="5" t="n">
        <v>155846</v>
      </c>
    </row>
    <row r="13">
      <c r="A13" s="4" t="inlineStr">
        <is>
          <t>Cash collateral for foreign exchange contracts</t>
        </is>
      </c>
      <c r="B13" s="5" t="n">
        <v>39534</v>
      </c>
      <c r="C13" s="5" t="n">
        <v>18229</v>
      </c>
    </row>
    <row r="14">
      <c r="A14" s="3" t="inlineStr">
        <is>
          <t>Liabilities:</t>
        </is>
      </c>
    </row>
    <row r="15">
      <c r="A15" s="4" t="inlineStr">
        <is>
          <t>Derivative Liability</t>
        </is>
      </c>
      <c r="B15" s="5" t="n">
        <v>115381</v>
      </c>
      <c r="C15" s="5" t="n">
        <v>140272</v>
      </c>
    </row>
    <row r="16">
      <c r="A16" s="4" t="inlineStr">
        <is>
          <t>Cash collateral obligation for foreign exchange contracts</t>
        </is>
      </c>
      <c r="B16" s="5" t="n">
        <v>49721</v>
      </c>
      <c r="C16" s="5" t="n">
        <v>38569</v>
      </c>
    </row>
    <row r="17">
      <c r="A17" s="4" t="inlineStr">
        <is>
          <t>Repurchase agreements</t>
        </is>
      </c>
    </row>
    <row r="18">
      <c r="A18" s="3" t="inlineStr">
        <is>
          <t>Assets:</t>
        </is>
      </c>
    </row>
    <row r="19">
      <c r="A19" s="4" t="inlineStr">
        <is>
          <t>Cash and cash equivalents</t>
        </is>
      </c>
      <c r="B19" s="5" t="n">
        <v>428545</v>
      </c>
      <c r="C19" s="5" t="n">
        <v>446116</v>
      </c>
    </row>
    <row r="20">
      <c r="A20" s="4" t="inlineStr">
        <is>
          <t>Money market</t>
        </is>
      </c>
    </row>
    <row r="21">
      <c r="A21" s="3" t="inlineStr">
        <is>
          <t>Assets:</t>
        </is>
      </c>
    </row>
    <row r="22">
      <c r="A22" s="4" t="inlineStr">
        <is>
          <t>Cash and cash equivalents</t>
        </is>
      </c>
      <c r="B22" s="5" t="n">
        <v>43739</v>
      </c>
      <c r="C22" s="5" t="n">
        <v>48227</v>
      </c>
    </row>
    <row r="23">
      <c r="A23" s="4" t="inlineStr">
        <is>
          <t>Certificates of deposit</t>
        </is>
      </c>
    </row>
    <row r="24">
      <c r="A24" s="3" t="inlineStr">
        <is>
          <t>Assets:</t>
        </is>
      </c>
    </row>
    <row r="25">
      <c r="A25" s="4" t="inlineStr">
        <is>
          <t>Cash and cash equivalents</t>
        </is>
      </c>
      <c r="B25" s="5" t="n">
        <v>928</v>
      </c>
      <c r="C25" s="5" t="n">
        <v>188</v>
      </c>
    </row>
    <row r="26">
      <c r="A26" s="4" t="inlineStr">
        <is>
          <t>Level 1</t>
        </is>
      </c>
    </row>
    <row r="27">
      <c r="A27" s="3" t="inlineStr">
        <is>
          <t>Assets:</t>
        </is>
      </c>
    </row>
    <row r="28">
      <c r="A28" s="4" t="inlineStr">
        <is>
          <t>Total assets</t>
        </is>
      </c>
      <c r="B28" s="5" t="n">
        <v>0</v>
      </c>
      <c r="C28" s="5" t="n">
        <v>0</v>
      </c>
    </row>
    <row r="29">
      <c r="A29" s="3" t="inlineStr">
        <is>
          <t>Liabilities:</t>
        </is>
      </c>
    </row>
    <row r="30">
      <c r="A30" s="4" t="inlineStr">
        <is>
          <t>Total liabilities</t>
        </is>
      </c>
      <c r="B30" s="5" t="n">
        <v>0</v>
      </c>
      <c r="C30" s="5" t="n">
        <v>0</v>
      </c>
    </row>
    <row r="31">
      <c r="A31" s="4" t="inlineStr">
        <is>
          <t>Level 1 | Interest rate swaps</t>
        </is>
      </c>
    </row>
    <row r="32">
      <c r="A32" s="3" t="inlineStr">
        <is>
          <t>Liabilities:</t>
        </is>
      </c>
    </row>
    <row r="33">
      <c r="A33" s="4" t="inlineStr">
        <is>
          <t>Derivative Liability</t>
        </is>
      </c>
      <c r="B33" s="5" t="n">
        <v>0</v>
      </c>
      <c r="C33" s="5" t="n">
        <v>0</v>
      </c>
    </row>
    <row r="34">
      <c r="A34" s="4" t="inlineStr">
        <is>
          <t>Level 1 | Foreign exchange contracts</t>
        </is>
      </c>
    </row>
    <row r="35">
      <c r="A35" s="3" t="inlineStr">
        <is>
          <t>Assets:</t>
        </is>
      </c>
    </row>
    <row r="36">
      <c r="A36" s="4" t="inlineStr">
        <is>
          <t>Foreign exchange contracts</t>
        </is>
      </c>
      <c r="B36" s="5" t="n">
        <v>0</v>
      </c>
      <c r="C36" s="5" t="n">
        <v>0</v>
      </c>
    </row>
    <row r="37">
      <c r="A37" s="4" t="inlineStr">
        <is>
          <t>Cash collateral for foreign exchange contracts</t>
        </is>
      </c>
      <c r="B37" s="5" t="n">
        <v>0</v>
      </c>
      <c r="C37" s="5" t="n">
        <v>0</v>
      </c>
    </row>
    <row r="38">
      <c r="A38" s="3" t="inlineStr">
        <is>
          <t>Liabilities:</t>
        </is>
      </c>
    </row>
    <row r="39">
      <c r="A39" s="4" t="inlineStr">
        <is>
          <t>Derivative Liability</t>
        </is>
      </c>
      <c r="B39" s="5" t="n">
        <v>0</v>
      </c>
      <c r="C39" s="5" t="n">
        <v>0</v>
      </c>
    </row>
    <row r="40">
      <c r="A40" s="4" t="inlineStr">
        <is>
          <t>Cash collateral obligation for foreign exchange contracts</t>
        </is>
      </c>
      <c r="B40" s="5" t="n">
        <v>0</v>
      </c>
      <c r="C40" s="5" t="n">
        <v>0</v>
      </c>
    </row>
    <row r="41">
      <c r="A41" s="4" t="inlineStr">
        <is>
          <t>Level 1 | Repurchase agreements</t>
        </is>
      </c>
    </row>
    <row r="42">
      <c r="A42" s="3" t="inlineStr">
        <is>
          <t>Assets:</t>
        </is>
      </c>
    </row>
    <row r="43">
      <c r="A43" s="4" t="inlineStr">
        <is>
          <t>Cash and cash equivalents</t>
        </is>
      </c>
      <c r="B43" s="5" t="n">
        <v>0</v>
      </c>
      <c r="C43" s="5" t="n">
        <v>0</v>
      </c>
    </row>
    <row r="44">
      <c r="A44" s="4" t="inlineStr">
        <is>
          <t>Level 1 | Money market</t>
        </is>
      </c>
    </row>
    <row r="45">
      <c r="A45" s="3" t="inlineStr">
        <is>
          <t>Assets:</t>
        </is>
      </c>
    </row>
    <row r="46">
      <c r="A46" s="4" t="inlineStr">
        <is>
          <t>Cash and cash equivalents</t>
        </is>
      </c>
      <c r="B46" s="5" t="n">
        <v>0</v>
      </c>
      <c r="C46" s="5" t="n">
        <v>0</v>
      </c>
    </row>
    <row r="47">
      <c r="A47" s="4" t="inlineStr">
        <is>
          <t>Level 1 | Certificates of deposit</t>
        </is>
      </c>
    </row>
    <row r="48">
      <c r="A48" s="3" t="inlineStr">
        <is>
          <t>Assets:</t>
        </is>
      </c>
    </row>
    <row r="49">
      <c r="A49" s="4" t="inlineStr">
        <is>
          <t>Cash and cash equivalents</t>
        </is>
      </c>
      <c r="B49" s="5" t="n">
        <v>0</v>
      </c>
      <c r="C49" s="5" t="n">
        <v>0</v>
      </c>
    </row>
    <row r="50">
      <c r="A50" s="4" t="inlineStr">
        <is>
          <t>Level 2</t>
        </is>
      </c>
    </row>
    <row r="51">
      <c r="A51" s="3" t="inlineStr">
        <is>
          <t>Assets:</t>
        </is>
      </c>
    </row>
    <row r="52">
      <c r="A52" s="4" t="inlineStr">
        <is>
          <t>Total assets</t>
        </is>
      </c>
      <c r="B52" s="5" t="n">
        <v>639052</v>
      </c>
      <c r="C52" s="5" t="n">
        <v>650377</v>
      </c>
    </row>
    <row r="53">
      <c r="A53" s="3" t="inlineStr">
        <is>
          <t>Liabilities:</t>
        </is>
      </c>
    </row>
    <row r="54">
      <c r="A54" s="4" t="inlineStr">
        <is>
          <t>Total liabilities</t>
        </is>
      </c>
      <c r="B54" s="5" t="n">
        <v>176368</v>
      </c>
      <c r="C54" s="5" t="n">
        <v>228145</v>
      </c>
    </row>
    <row r="55">
      <c r="A55" s="4" t="inlineStr">
        <is>
          <t>Level 2 | Interest rate swaps</t>
        </is>
      </c>
    </row>
    <row r="56">
      <c r="A56" s="3" t="inlineStr">
        <is>
          <t>Liabilities:</t>
        </is>
      </c>
    </row>
    <row r="57">
      <c r="A57" s="4" t="inlineStr">
        <is>
          <t>Derivative Liability</t>
        </is>
      </c>
      <c r="B57" s="5" t="n">
        <v>60987</v>
      </c>
      <c r="C57" s="5" t="n">
        <v>87873</v>
      </c>
    </row>
    <row r="58">
      <c r="A58" s="4" t="inlineStr">
        <is>
          <t>Level 2 | Foreign exchange contracts</t>
        </is>
      </c>
    </row>
    <row r="59">
      <c r="A59" s="3" t="inlineStr">
        <is>
          <t>Assets:</t>
        </is>
      </c>
    </row>
    <row r="60">
      <c r="A60" s="4" t="inlineStr">
        <is>
          <t>Foreign exchange contracts</t>
        </is>
      </c>
      <c r="B60" s="5" t="n">
        <v>165840</v>
      </c>
      <c r="C60" s="5" t="n">
        <v>155846</v>
      </c>
    </row>
    <row r="61">
      <c r="A61" s="4" t="inlineStr">
        <is>
          <t>Cash collateral for foreign exchange contracts</t>
        </is>
      </c>
      <c r="B61" s="5" t="n">
        <v>0</v>
      </c>
      <c r="C61" s="5" t="n">
        <v>0</v>
      </c>
    </row>
    <row r="62">
      <c r="A62" s="3" t="inlineStr">
        <is>
          <t>Liabilities:</t>
        </is>
      </c>
    </row>
    <row r="63">
      <c r="A63" s="4" t="inlineStr">
        <is>
          <t>Derivative Liability</t>
        </is>
      </c>
      <c r="B63" s="5" t="n">
        <v>115381</v>
      </c>
      <c r="C63" s="5" t="n">
        <v>140272</v>
      </c>
    </row>
    <row r="64">
      <c r="A64" s="4" t="inlineStr">
        <is>
          <t>Cash collateral obligation for foreign exchange contracts</t>
        </is>
      </c>
      <c r="B64" s="5" t="n">
        <v>0</v>
      </c>
      <c r="C64" s="5" t="n">
        <v>0</v>
      </c>
    </row>
    <row r="65">
      <c r="A65" s="4" t="inlineStr">
        <is>
          <t>Level 2 | Repurchase agreements</t>
        </is>
      </c>
    </row>
    <row r="66">
      <c r="A66" s="3" t="inlineStr">
        <is>
          <t>Assets:</t>
        </is>
      </c>
    </row>
    <row r="67">
      <c r="A67" s="4" t="inlineStr">
        <is>
          <t>Cash and cash equivalents</t>
        </is>
      </c>
      <c r="B67" s="5" t="n">
        <v>428545</v>
      </c>
      <c r="C67" s="5" t="n">
        <v>446116</v>
      </c>
    </row>
    <row r="68">
      <c r="A68" s="4" t="inlineStr">
        <is>
          <t>Level 2 | Money market</t>
        </is>
      </c>
    </row>
    <row r="69">
      <c r="A69" s="3" t="inlineStr">
        <is>
          <t>Assets:</t>
        </is>
      </c>
    </row>
    <row r="70">
      <c r="A70" s="4" t="inlineStr">
        <is>
          <t>Cash and cash equivalents</t>
        </is>
      </c>
      <c r="B70" s="5" t="n">
        <v>43739</v>
      </c>
      <c r="C70" s="5" t="n">
        <v>48227</v>
      </c>
    </row>
    <row r="71">
      <c r="A71" s="4" t="inlineStr">
        <is>
          <t>Level 2 | Certificates of deposit</t>
        </is>
      </c>
    </row>
    <row r="72">
      <c r="A72" s="3" t="inlineStr">
        <is>
          <t>Assets:</t>
        </is>
      </c>
    </row>
    <row r="73">
      <c r="A73" s="4" t="inlineStr">
        <is>
          <t>Cash and cash equivalents</t>
        </is>
      </c>
      <c r="B73" s="5" t="n">
        <v>928</v>
      </c>
      <c r="C73" s="5" t="n">
        <v>188</v>
      </c>
    </row>
    <row r="74">
      <c r="A74" s="4" t="inlineStr">
        <is>
          <t>Level 3</t>
        </is>
      </c>
    </row>
    <row r="75">
      <c r="A75" s="3" t="inlineStr">
        <is>
          <t>Assets:</t>
        </is>
      </c>
    </row>
    <row r="76">
      <c r="A76" s="4" t="inlineStr">
        <is>
          <t>Total assets</t>
        </is>
      </c>
      <c r="B76" s="5" t="n">
        <v>0</v>
      </c>
      <c r="C76" s="5" t="n">
        <v>0</v>
      </c>
    </row>
    <row r="77">
      <c r="A77" s="3" t="inlineStr">
        <is>
          <t>Liabilities:</t>
        </is>
      </c>
    </row>
    <row r="78">
      <c r="A78" s="4" t="inlineStr">
        <is>
          <t>Total liabilities</t>
        </is>
      </c>
      <c r="B78" s="5" t="n">
        <v>0</v>
      </c>
      <c r="C78" s="5" t="n">
        <v>0</v>
      </c>
    </row>
    <row r="79">
      <c r="A79" s="4" t="inlineStr">
        <is>
          <t>Level 3 | Interest rate swaps</t>
        </is>
      </c>
    </row>
    <row r="80">
      <c r="A80" s="3" t="inlineStr">
        <is>
          <t>Liabilities:</t>
        </is>
      </c>
    </row>
    <row r="81">
      <c r="A81" s="4" t="inlineStr">
        <is>
          <t>Derivative Liability</t>
        </is>
      </c>
      <c r="B81" s="5" t="n">
        <v>0</v>
      </c>
      <c r="C81" s="5" t="n">
        <v>0</v>
      </c>
    </row>
    <row r="82">
      <c r="A82" s="4" t="inlineStr">
        <is>
          <t>Level 3 | Foreign exchange contracts</t>
        </is>
      </c>
    </row>
    <row r="83">
      <c r="A83" s="3" t="inlineStr">
        <is>
          <t>Assets:</t>
        </is>
      </c>
    </row>
    <row r="84">
      <c r="A84" s="4" t="inlineStr">
        <is>
          <t>Foreign exchange contracts</t>
        </is>
      </c>
      <c r="B84" s="5" t="n">
        <v>0</v>
      </c>
      <c r="C84" s="5" t="n">
        <v>0</v>
      </c>
    </row>
    <row r="85">
      <c r="A85" s="4" t="inlineStr">
        <is>
          <t>Cash collateral for foreign exchange contracts</t>
        </is>
      </c>
      <c r="B85" s="5" t="n">
        <v>0</v>
      </c>
      <c r="C85" s="5" t="n">
        <v>0</v>
      </c>
    </row>
    <row r="86">
      <c r="A86" s="3" t="inlineStr">
        <is>
          <t>Liabilities:</t>
        </is>
      </c>
    </row>
    <row r="87">
      <c r="A87" s="4" t="inlineStr">
        <is>
          <t>Derivative Liability</t>
        </is>
      </c>
      <c r="B87" s="5" t="n">
        <v>0</v>
      </c>
      <c r="C87" s="5" t="n">
        <v>0</v>
      </c>
    </row>
    <row r="88">
      <c r="A88" s="4" t="inlineStr">
        <is>
          <t>Cash collateral obligation for foreign exchange contracts</t>
        </is>
      </c>
      <c r="B88" s="5" t="n">
        <v>0</v>
      </c>
      <c r="C88" s="5" t="n">
        <v>0</v>
      </c>
    </row>
    <row r="89">
      <c r="A89" s="4" t="inlineStr">
        <is>
          <t>Level 3 | Repurchase agreements</t>
        </is>
      </c>
    </row>
    <row r="90">
      <c r="A90" s="3" t="inlineStr">
        <is>
          <t>Assets:</t>
        </is>
      </c>
    </row>
    <row r="91">
      <c r="A91" s="4" t="inlineStr">
        <is>
          <t>Cash and cash equivalents</t>
        </is>
      </c>
      <c r="B91" s="5" t="n">
        <v>0</v>
      </c>
      <c r="C91" s="5" t="n">
        <v>0</v>
      </c>
    </row>
    <row r="92">
      <c r="A92" s="4" t="inlineStr">
        <is>
          <t>Level 3 | Money market</t>
        </is>
      </c>
    </row>
    <row r="93">
      <c r="A93" s="3" t="inlineStr">
        <is>
          <t>Assets:</t>
        </is>
      </c>
    </row>
    <row r="94">
      <c r="A94" s="4" t="inlineStr">
        <is>
          <t>Cash and cash equivalents</t>
        </is>
      </c>
      <c r="B94" s="5" t="n">
        <v>0</v>
      </c>
      <c r="C94" s="5" t="n">
        <v>0</v>
      </c>
    </row>
    <row r="95">
      <c r="A95" s="4" t="inlineStr">
        <is>
          <t>Level 3 | Certificates of deposit</t>
        </is>
      </c>
    </row>
    <row r="96">
      <c r="A96" s="3" t="inlineStr">
        <is>
          <t>Assets:</t>
        </is>
      </c>
    </row>
    <row r="97">
      <c r="A97" s="4" t="inlineStr">
        <is>
          <t>Cash and cash equivalents</t>
        </is>
      </c>
      <c r="B97" s="6" t="n">
        <v>0</v>
      </c>
      <c r="C9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Repurchase Program (Details) - USD ($) $ in Thousands</t>
        </is>
      </c>
      <c r="B1" s="2" t="inlineStr">
        <is>
          <t>3 Months Ended</t>
        </is>
      </c>
      <c r="F1" s="2" t="inlineStr">
        <is>
          <t>65 Months Ended</t>
        </is>
      </c>
    </row>
    <row r="2">
      <c r="B2" s="2" t="inlineStr">
        <is>
          <t>Jun. 30, 2021</t>
        </is>
      </c>
      <c r="C2" s="2" t="inlineStr">
        <is>
          <t>Mar. 31, 2021</t>
        </is>
      </c>
      <c r="D2" s="2" t="inlineStr">
        <is>
          <t>Jun. 30, 2020</t>
        </is>
      </c>
      <c r="E2" s="2" t="inlineStr">
        <is>
          <t>Mar. 31, 2020</t>
        </is>
      </c>
      <c r="F2" s="2" t="inlineStr">
        <is>
          <t>Jun. 30, 2021</t>
        </is>
      </c>
      <c r="G2" s="2" t="inlineStr">
        <is>
          <t>Jul. 27, 2021</t>
        </is>
      </c>
    </row>
    <row r="3">
      <c r="A3" s="3" t="inlineStr">
        <is>
          <t>Class of Stock [Line Items]</t>
        </is>
      </c>
    </row>
    <row r="4">
      <c r="A4" s="4" t="inlineStr">
        <is>
          <t>Shares repurchased</t>
        </is>
      </c>
      <c r="B4" s="6" t="n">
        <v>246203</v>
      </c>
      <c r="C4" s="6" t="n">
        <v>170382</v>
      </c>
      <c r="D4" s="6" t="n">
        <v>32230</v>
      </c>
      <c r="E4" s="6" t="n">
        <v>530237</v>
      </c>
    </row>
    <row r="5">
      <c r="A5" s="4" t="inlineStr">
        <is>
          <t>Program</t>
        </is>
      </c>
    </row>
    <row r="6">
      <c r="A6" s="3" t="inlineStr">
        <is>
          <t>Class of Stock [Line Items]</t>
        </is>
      </c>
    </row>
    <row r="7">
      <c r="A7" s="4" t="inlineStr">
        <is>
          <t>Shares repurchased (in shares)</t>
        </is>
      </c>
      <c r="F7" s="5" t="n">
        <v>16184095</v>
      </c>
    </row>
    <row r="8">
      <c r="A8" s="4" t="inlineStr">
        <is>
          <t>Shares repurchased</t>
        </is>
      </c>
      <c r="F8" s="6" t="n">
        <v>3500000</v>
      </c>
    </row>
    <row r="9">
      <c r="A9" s="4" t="inlineStr">
        <is>
          <t>Program | Common Stock | Subsequent Event</t>
        </is>
      </c>
    </row>
    <row r="10">
      <c r="A10" s="3" t="inlineStr">
        <is>
          <t>Class of Stock [Line Items]</t>
        </is>
      </c>
    </row>
    <row r="11">
      <c r="A11" s="4" t="inlineStr">
        <is>
          <t>Increase in authorized amount to be repurchased</t>
        </is>
      </c>
      <c r="G11" s="6" t="n">
        <v>1000000</v>
      </c>
    </row>
    <row r="12">
      <c r="A12" s="4" t="inlineStr">
        <is>
          <t>Stock repurchase program, approved amount</t>
        </is>
      </c>
      <c r="G12" s="5" t="n">
        <v>5100000</v>
      </c>
    </row>
    <row r="13">
      <c r="A13" s="4" t="inlineStr">
        <is>
          <t>Remaining authorized repurchase amount</t>
        </is>
      </c>
      <c r="G13" s="6" t="n">
        <v>1600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Related to Share-Based Pay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t>
        </is>
      </c>
      <c r="B4" s="6" t="n">
        <v>17885</v>
      </c>
      <c r="C4" s="6" t="n">
        <v>8990</v>
      </c>
      <c r="D4" s="6" t="n">
        <v>35632</v>
      </c>
      <c r="E4" s="6" t="n">
        <v>23164</v>
      </c>
    </row>
    <row r="5">
      <c r="A5" s="4" t="inlineStr">
        <is>
          <t>Stock options</t>
        </is>
      </c>
    </row>
    <row r="6">
      <c r="A6" s="3" t="inlineStr">
        <is>
          <t>Share-based Compensation Arrangement by Share-based Payment Award [Line Items]</t>
        </is>
      </c>
    </row>
    <row r="7">
      <c r="A7" s="4" t="inlineStr">
        <is>
          <t>Stock-based compensation</t>
        </is>
      </c>
      <c r="B7" s="5" t="n">
        <v>5012</v>
      </c>
      <c r="C7" s="5" t="n">
        <v>5755</v>
      </c>
      <c r="D7" s="5" t="n">
        <v>9602</v>
      </c>
      <c r="E7" s="5" t="n">
        <v>12774</v>
      </c>
    </row>
    <row r="8">
      <c r="A8" s="4" t="inlineStr">
        <is>
          <t>Restricted stock</t>
        </is>
      </c>
    </row>
    <row r="9">
      <c r="A9" s="3" t="inlineStr">
        <is>
          <t>Share-based Compensation Arrangement by Share-based Payment Award [Line Items]</t>
        </is>
      </c>
    </row>
    <row r="10">
      <c r="A10" s="4" t="inlineStr">
        <is>
          <t>Stock-based compensation</t>
        </is>
      </c>
      <c r="B10" s="6" t="n">
        <v>12873</v>
      </c>
      <c r="C10" s="6" t="n">
        <v>3235</v>
      </c>
      <c r="D10" s="6" t="n">
        <v>26030</v>
      </c>
      <c r="E10" s="6" t="n">
        <v>103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Tax benefits recorded on stock based compensation</t>
        </is>
      </c>
      <c r="B4" s="9" t="n">
        <v>24.5</v>
      </c>
      <c r="C4" s="9" t="n">
        <v>37.4</v>
      </c>
    </row>
    <row r="5">
      <c r="A5" s="4" t="inlineStr">
        <is>
          <t>Aggregate intrinsic value of options exercisable</t>
        </is>
      </c>
      <c r="B5" s="9" t="n">
        <v>434.9</v>
      </c>
    </row>
    <row r="6">
      <c r="A6" s="4" t="inlineStr">
        <is>
          <t>Weighted average remaining contractual term of options exercisable (in years)</t>
        </is>
      </c>
      <c r="B6" s="4" t="inlineStr">
        <is>
          <t>4 years 8 months 12 days</t>
        </is>
      </c>
    </row>
    <row r="7">
      <c r="A7" s="4" t="inlineStr">
        <is>
          <t>Minimum | Stock options</t>
        </is>
      </c>
    </row>
    <row r="8">
      <c r="A8" s="3" t="inlineStr">
        <is>
          <t>Share-based Compensation Arrangement by Share-based Payment Award [Line Items]</t>
        </is>
      </c>
    </row>
    <row r="9">
      <c r="A9" s="4" t="inlineStr">
        <is>
          <t>Period of vesting provisions (in years)</t>
        </is>
      </c>
      <c r="B9" s="4" t="inlineStr">
        <is>
          <t>1 year</t>
        </is>
      </c>
    </row>
    <row r="10">
      <c r="A10" s="4" t="inlineStr">
        <is>
          <t>Minimum | Restricted stock</t>
        </is>
      </c>
    </row>
    <row r="11">
      <c r="A11" s="3" t="inlineStr">
        <is>
          <t>Share-based Compensation Arrangement by Share-based Payment Award [Line Items]</t>
        </is>
      </c>
    </row>
    <row r="12">
      <c r="A12" s="4" t="inlineStr">
        <is>
          <t>Period of vesting provisions (in years)</t>
        </is>
      </c>
      <c r="B12" s="4" t="inlineStr">
        <is>
          <t>1 year</t>
        </is>
      </c>
    </row>
    <row r="13">
      <c r="A13" s="4" t="inlineStr">
        <is>
          <t>Maximum | Stock options</t>
        </is>
      </c>
    </row>
    <row r="14">
      <c r="A14" s="3" t="inlineStr">
        <is>
          <t>Share-based Compensation Arrangement by Share-based Payment Award [Line Items]</t>
        </is>
      </c>
    </row>
    <row r="15">
      <c r="A15" s="4" t="inlineStr">
        <is>
          <t>Period of vesting provisions (in years)</t>
        </is>
      </c>
      <c r="B15" s="4" t="inlineStr">
        <is>
          <t>5 years</t>
        </is>
      </c>
    </row>
    <row r="16">
      <c r="A16" s="4" t="inlineStr">
        <is>
          <t>Maximum | Restricted stock</t>
        </is>
      </c>
    </row>
    <row r="17">
      <c r="A17" s="3" t="inlineStr">
        <is>
          <t>Share-based Compensation Arrangement by Share-based Payment Award [Line Items]</t>
        </is>
      </c>
    </row>
    <row r="18">
      <c r="A18" s="4" t="inlineStr">
        <is>
          <t>Period of vesting provisions (in years)</t>
        </is>
      </c>
      <c r="B18"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Total Unrecognized Compensation Cost Related to Stock-Based Compensation (Details) $ in Thousands</t>
        </is>
      </c>
      <c r="B1" s="2" t="inlineStr">
        <is>
          <t>6 Months Ended</t>
        </is>
      </c>
    </row>
    <row r="2">
      <c r="B2" s="2" t="inlineStr">
        <is>
          <t>Jun. 30, 2021USD ($)</t>
        </is>
      </c>
    </row>
    <row r="3">
      <c r="A3" s="3" t="inlineStr">
        <is>
          <t>Share-based Compensation Arrangement by Share-based Payment Award [Line Items]</t>
        </is>
      </c>
    </row>
    <row r="4">
      <c r="A4" s="4" t="inlineStr">
        <is>
          <t>Unrecognized Compensation Cost</t>
        </is>
      </c>
      <c r="B4" s="6" t="n">
        <v>93780</v>
      </c>
    </row>
    <row r="5">
      <c r="A5" s="4" t="inlineStr">
        <is>
          <t>Stock options</t>
        </is>
      </c>
    </row>
    <row r="6">
      <c r="A6" s="3" t="inlineStr">
        <is>
          <t>Share-based Compensation Arrangement by Share-based Payment Award [Line Items]</t>
        </is>
      </c>
    </row>
    <row r="7">
      <c r="A7" s="4" t="inlineStr">
        <is>
          <t>Unrecognized Compensation Cost</t>
        </is>
      </c>
      <c r="B7" s="6" t="n">
        <v>39904</v>
      </c>
    </row>
    <row r="8">
      <c r="A8" s="4" t="inlineStr">
        <is>
          <t>Weighted Average Period of Expense Recognition (in Years)</t>
        </is>
      </c>
      <c r="B8" s="4" t="inlineStr">
        <is>
          <t>2 years 6 months 7 days</t>
        </is>
      </c>
    </row>
    <row r="9">
      <c r="A9" s="4" t="inlineStr">
        <is>
          <t>Restricted stock</t>
        </is>
      </c>
    </row>
    <row r="10">
      <c r="A10" s="3" t="inlineStr">
        <is>
          <t>Share-based Compensation Arrangement by Share-based Payment Award [Line Items]</t>
        </is>
      </c>
    </row>
    <row r="11">
      <c r="A11" s="4" t="inlineStr">
        <is>
          <t>Unrecognized Compensation Cost</t>
        </is>
      </c>
      <c r="B11" s="6" t="n">
        <v>53876</v>
      </c>
    </row>
    <row r="12">
      <c r="A12" s="4" t="inlineStr">
        <is>
          <t>Weighted Average Period of Expense Recognition (in Years)</t>
        </is>
      </c>
      <c r="B12" s="4" t="inlineStr">
        <is>
          <t>2 years 2 months 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6 Months Ended</t>
        </is>
      </c>
    </row>
    <row r="2">
      <c r="B2" s="2" t="inlineStr">
        <is>
          <t>Jun. 30, 2021</t>
        </is>
      </c>
      <c r="C2" s="2" t="inlineStr">
        <is>
          <t>Dec. 31, 2020</t>
        </is>
      </c>
    </row>
    <row r="3">
      <c r="A3" s="3" t="inlineStr">
        <is>
          <t>Shares</t>
        </is>
      </c>
    </row>
    <row r="4">
      <c r="A4" s="4" t="inlineStr">
        <is>
          <t>Shares at beginning of period (in shares)</t>
        </is>
      </c>
      <c r="B4" s="5" t="n">
        <v>4964</v>
      </c>
    </row>
    <row r="5">
      <c r="A5" s="4" t="inlineStr">
        <is>
          <t>Granted (in shares)</t>
        </is>
      </c>
      <c r="B5" s="5" t="n">
        <v>162</v>
      </c>
    </row>
    <row r="6">
      <c r="A6" s="4" t="inlineStr">
        <is>
          <t>Exercised (in shares)</t>
        </is>
      </c>
      <c r="B6" s="5" t="n">
        <v>-432</v>
      </c>
    </row>
    <row r="7">
      <c r="A7" s="4" t="inlineStr">
        <is>
          <t>Forfeited (in shares)</t>
        </is>
      </c>
      <c r="B7" s="5" t="n">
        <v>-10</v>
      </c>
    </row>
    <row r="8">
      <c r="A8" s="4" t="inlineStr">
        <is>
          <t>Shares at end of period (in shares)</t>
        </is>
      </c>
      <c r="B8" s="5" t="n">
        <v>4684</v>
      </c>
    </row>
    <row r="9">
      <c r="A9" s="3" t="inlineStr">
        <is>
          <t>Weighted Average Exercise Price</t>
        </is>
      </c>
    </row>
    <row r="10">
      <c r="A10" s="4" t="inlineStr">
        <is>
          <t>Weighted average exercise price, beginning of period (in dollars per share)</t>
        </is>
      </c>
      <c r="B10" s="8" t="n">
        <v>146.69</v>
      </c>
    </row>
    <row r="11">
      <c r="A11" s="4" t="inlineStr">
        <is>
          <t>Weighted average exercise price, granted (in dollars per share)</t>
        </is>
      </c>
      <c r="B11" s="11" t="n">
        <v>264.59</v>
      </c>
    </row>
    <row r="12">
      <c r="A12" s="4" t="inlineStr">
        <is>
          <t>Weighted average exercise price, exercised (in dollars per share)</t>
        </is>
      </c>
      <c r="B12" s="11" t="n">
        <v>81.73</v>
      </c>
    </row>
    <row r="13">
      <c r="A13" s="4" t="inlineStr">
        <is>
          <t>Weighted average exercise price, forfeited (in dollars per share)</t>
        </is>
      </c>
      <c r="B13" s="11" t="n">
        <v>236.67</v>
      </c>
    </row>
    <row r="14">
      <c r="A14" s="4" t="inlineStr">
        <is>
          <t>Weighted average exercise price, end of period (in dollars per share)</t>
        </is>
      </c>
      <c r="B14" s="8" t="n">
        <v>156.56</v>
      </c>
    </row>
    <row r="15">
      <c r="A15" s="3" t="inlineStr">
        <is>
          <t>Share-based Compensation Arrangement by Share-based Payment Award, Options, Additional Disclosures [Abstract]</t>
        </is>
      </c>
    </row>
    <row r="16">
      <c r="A16" s="4" t="inlineStr">
        <is>
          <t>Expected to vest (in shares)</t>
        </is>
      </c>
      <c r="B16" s="5" t="n">
        <v>893</v>
      </c>
    </row>
    <row r="17">
      <c r="A17" s="4" t="inlineStr">
        <is>
          <t>Weighted average exercise price, expected to vest (in dollars per share)</t>
        </is>
      </c>
      <c r="B17" s="8" t="n">
        <v>221.19</v>
      </c>
    </row>
    <row r="18">
      <c r="A18" s="4" t="inlineStr">
        <is>
          <t>Options exercisable (in shares)</t>
        </is>
      </c>
      <c r="B18" s="5" t="n">
        <v>3791</v>
      </c>
      <c r="C18" s="5" t="n">
        <v>3994</v>
      </c>
    </row>
    <row r="19">
      <c r="A19" s="4" t="inlineStr">
        <is>
          <t>Weighted average exercise price of exercisable options (in dollars per share)</t>
        </is>
      </c>
      <c r="B19" s="8" t="n">
        <v>141.34</v>
      </c>
      <c r="C19" s="8" t="n">
        <v>130.37</v>
      </c>
    </row>
    <row r="20">
      <c r="A20" s="4" t="inlineStr">
        <is>
          <t>Weighted average exercise price of granted options (in dollars per share)</t>
        </is>
      </c>
      <c r="B20" s="8" t="n">
        <v>81.04000000000001</v>
      </c>
    </row>
    <row r="21">
      <c r="A21" s="4" t="inlineStr">
        <is>
          <t>Aggregate intrinsic value</t>
        </is>
      </c>
      <c r="B21" s="6" t="n">
        <v>465987</v>
      </c>
      <c r="C21" s="6" t="n">
        <v>626107</v>
      </c>
    </row>
    <row r="22">
      <c r="A22" s="4" t="inlineStr">
        <is>
          <t>Aggregate intrinsic value, exercised</t>
        </is>
      </c>
      <c r="B22" s="6" t="n">
        <v>753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Weighted-Average Assumptions (Details) - Stock opt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0.34%</t>
        </is>
      </c>
      <c r="C4" s="4" t="inlineStr">
        <is>
          <t>0.38%</t>
        </is>
      </c>
    </row>
    <row r="5">
      <c r="A5" s="4" t="inlineStr">
        <is>
          <t>Dividend yield</t>
        </is>
      </c>
      <c r="B5" s="4" t="inlineStr">
        <is>
          <t>0.00%</t>
        </is>
      </c>
      <c r="C5" s="4" t="inlineStr">
        <is>
          <t>0.00%</t>
        </is>
      </c>
    </row>
    <row r="6">
      <c r="A6" s="4" t="inlineStr">
        <is>
          <t>Expected volatility</t>
        </is>
      </c>
      <c r="B6" s="4" t="inlineStr">
        <is>
          <t>35.08%</t>
        </is>
      </c>
      <c r="C6" s="4" t="inlineStr">
        <is>
          <t>30.88%</t>
        </is>
      </c>
    </row>
    <row r="7">
      <c r="A7" s="4" t="inlineStr">
        <is>
          <t>Expected life (in years)</t>
        </is>
      </c>
      <c r="B7" s="4" t="inlineStr">
        <is>
          <t>3 years 9 months 18 days</t>
        </is>
      </c>
      <c r="C7" s="4" t="inlineStr">
        <is>
          <t>3 years 10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umber of Shares of Restricted Stock and Restricted Stock Units (Details) shares in Thousands</t>
        </is>
      </c>
      <c r="B1" s="2" t="inlineStr">
        <is>
          <t>6 Months Ended</t>
        </is>
      </c>
    </row>
    <row r="2">
      <c r="B2" s="2" t="inlineStr">
        <is>
          <t>Jun. 30, 2021$ / sharesshares</t>
        </is>
      </c>
    </row>
    <row r="3">
      <c r="A3" s="3" t="inlineStr">
        <is>
          <t>Shares</t>
        </is>
      </c>
    </row>
    <row r="4">
      <c r="A4" s="4" t="inlineStr">
        <is>
          <t>Shares outstanding, beginning of period (in shares) | shares</t>
        </is>
      </c>
      <c r="B4" s="5" t="n">
        <v>174</v>
      </c>
    </row>
    <row r="5">
      <c r="A5" s="4" t="inlineStr">
        <is>
          <t>Granted (in shares) | shares</t>
        </is>
      </c>
      <c r="B5" s="5" t="n">
        <v>210</v>
      </c>
    </row>
    <row r="6">
      <c r="A6" s="4" t="inlineStr">
        <is>
          <t>Vested (in shares) | shares</t>
        </is>
      </c>
      <c r="B6" s="5" t="n">
        <v>-64</v>
      </c>
    </row>
    <row r="7">
      <c r="A7" s="4" t="inlineStr">
        <is>
          <t>Canceled or forfeited (in shares) | shares</t>
        </is>
      </c>
      <c r="B7" s="5" t="n">
        <v>-26</v>
      </c>
    </row>
    <row r="8">
      <c r="A8" s="4" t="inlineStr">
        <is>
          <t>Shares outstanding, end of period (in shares) | shares</t>
        </is>
      </c>
      <c r="B8" s="5" t="n">
        <v>294</v>
      </c>
    </row>
    <row r="9">
      <c r="A9" s="3" t="inlineStr">
        <is>
          <t>Weighted Average Grant Date Fair Value</t>
        </is>
      </c>
    </row>
    <row r="10">
      <c r="A10" s="4" t="inlineStr">
        <is>
          <t>Weighted average grant date fair value, beginning of period (in dollars per share) | $ / shares</t>
        </is>
      </c>
      <c r="B10" s="8" t="n">
        <v>265.29</v>
      </c>
    </row>
    <row r="11">
      <c r="A11" s="4" t="inlineStr">
        <is>
          <t>Weighted average grant date fair value, granted (in dollars per share) | $ / shares</t>
        </is>
      </c>
      <c r="B11" s="11" t="n">
        <v>272.99</v>
      </c>
    </row>
    <row r="12">
      <c r="A12" s="4" t="inlineStr">
        <is>
          <t>Weighted average grant date fair value, vested (in dollars per share) | $ / shares</t>
        </is>
      </c>
      <c r="B12" s="11" t="n">
        <v>258.39</v>
      </c>
    </row>
    <row r="13">
      <c r="A13" s="4" t="inlineStr">
        <is>
          <t>Weighted average grant date fair value, canceled or forfeited (in dollars per share) | $ / shares</t>
        </is>
      </c>
      <c r="B13" s="11" t="n">
        <v>285.05</v>
      </c>
    </row>
    <row r="14">
      <c r="A14" s="4" t="inlineStr">
        <is>
          <t>Weighted average grant date fair value, end of period (in dollars per share) | $ / shares</t>
        </is>
      </c>
      <c r="B14" s="8" t="n">
        <v>27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96247</v>
      </c>
      <c r="C4" s="6" t="n">
        <v>158488</v>
      </c>
      <c r="D4" s="6" t="n">
        <v>380486</v>
      </c>
      <c r="E4" s="6" t="n">
        <v>305548</v>
      </c>
    </row>
    <row r="5">
      <c r="A5" s="3" t="inlineStr">
        <is>
          <t>Other comprehensive income (loss):</t>
        </is>
      </c>
    </row>
    <row r="6">
      <c r="A6" s="4" t="inlineStr">
        <is>
          <t>Foreign currency translation gains (losses), net of tax</t>
        </is>
      </c>
      <c r="B6" s="5" t="n">
        <v>206805</v>
      </c>
      <c r="C6" s="5" t="n">
        <v>8257</v>
      </c>
      <c r="D6" s="5" t="n">
        <v>77648</v>
      </c>
      <c r="E6" s="5" t="n">
        <v>-566861</v>
      </c>
    </row>
    <row r="7">
      <c r="A7" s="4" t="inlineStr">
        <is>
          <t>Net change in derivative contracts, net of tax</t>
        </is>
      </c>
      <c r="B7" s="5" t="n">
        <v>9037</v>
      </c>
      <c r="C7" s="5" t="n">
        <v>1892</v>
      </c>
      <c r="D7" s="5" t="n">
        <v>20333</v>
      </c>
      <c r="E7" s="5" t="n">
        <v>-42649</v>
      </c>
    </row>
    <row r="8">
      <c r="A8" s="4" t="inlineStr">
        <is>
          <t>Total other comprehensive income (loss)</t>
        </is>
      </c>
      <c r="B8" s="5" t="n">
        <v>215842</v>
      </c>
      <c r="C8" s="5" t="n">
        <v>10149</v>
      </c>
      <c r="D8" s="5" t="n">
        <v>97981</v>
      </c>
      <c r="E8" s="5" t="n">
        <v>-609510</v>
      </c>
    </row>
    <row r="9">
      <c r="A9" s="4" t="inlineStr">
        <is>
          <t>Total comprehensive income (loss)</t>
        </is>
      </c>
      <c r="B9" s="6" t="n">
        <v>412089</v>
      </c>
      <c r="C9" s="6" t="n">
        <v>168637</v>
      </c>
      <c r="D9" s="6" t="n">
        <v>478467</v>
      </c>
      <c r="E9" s="6" t="n">
        <v>-3039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Thousands</t>
        </is>
      </c>
      <c r="B1" s="2" t="inlineStr">
        <is>
          <t>Jun. 01, 2021</t>
        </is>
      </c>
      <c r="C1" s="2" t="inlineStr">
        <is>
          <t>Jan. 13, 2021</t>
        </is>
      </c>
      <c r="D1" s="2" t="inlineStr">
        <is>
          <t>Aug. 10, 2020</t>
        </is>
      </c>
      <c r="E1" s="2" t="inlineStr">
        <is>
          <t>Sep. 30, 2021</t>
        </is>
      </c>
      <c r="F1" s="2" t="inlineStr">
        <is>
          <t>Jun. 30, 2021</t>
        </is>
      </c>
      <c r="G1" s="2" t="inlineStr">
        <is>
          <t>Jun. 30, 2020</t>
        </is>
      </c>
    </row>
    <row r="2">
      <c r="A2" s="3" t="inlineStr">
        <is>
          <t>Business Acquisition [Line Items]</t>
        </is>
      </c>
    </row>
    <row r="3">
      <c r="A3" s="4" t="inlineStr">
        <is>
          <t>Acquisitions, net of cash acquired</t>
        </is>
      </c>
      <c r="F3" s="6" t="n">
        <v>114994</v>
      </c>
      <c r="G3" s="6" t="n">
        <v>492</v>
      </c>
    </row>
    <row r="4">
      <c r="A4" s="4" t="inlineStr">
        <is>
          <t>Associated Foreign Exchange</t>
        </is>
      </c>
    </row>
    <row r="5">
      <c r="A5" s="3" t="inlineStr">
        <is>
          <t>Business Acquisition [Line Items]</t>
        </is>
      </c>
    </row>
    <row r="6">
      <c r="A6" s="4" t="inlineStr">
        <is>
          <t>Aggregate purchase price</t>
        </is>
      </c>
      <c r="B6" s="6" t="n">
        <v>418700</v>
      </c>
    </row>
    <row r="7">
      <c r="A7" s="4" t="inlineStr">
        <is>
          <t>Cash acquired from acquisition</t>
        </is>
      </c>
      <c r="B7" s="5" t="n">
        <v>210300</v>
      </c>
    </row>
    <row r="8">
      <c r="A8" s="4" t="inlineStr">
        <is>
          <t>Restricted cash</t>
        </is>
      </c>
      <c r="B8" s="5" t="n">
        <v>178700</v>
      </c>
    </row>
    <row r="9">
      <c r="A9" s="4" t="inlineStr">
        <is>
          <t>Acquisitions, net of cash acquired</t>
        </is>
      </c>
      <c r="B9" s="6" t="n">
        <v>29700</v>
      </c>
    </row>
    <row r="10">
      <c r="A10" s="4" t="inlineStr">
        <is>
          <t>Roger</t>
        </is>
      </c>
    </row>
    <row r="11">
      <c r="A11" s="3" t="inlineStr">
        <is>
          <t>Business Acquisition [Line Items]</t>
        </is>
      </c>
    </row>
    <row r="12">
      <c r="A12" s="4" t="inlineStr">
        <is>
          <t>Aggregate purchase price</t>
        </is>
      </c>
      <c r="C12" s="6" t="n">
        <v>39000</v>
      </c>
    </row>
    <row r="13">
      <c r="A13" s="4" t="inlineStr">
        <is>
          <t>Business in the Lodging Space</t>
        </is>
      </c>
    </row>
    <row r="14">
      <c r="A14" s="3" t="inlineStr">
        <is>
          <t>Business Acquisition [Line Items]</t>
        </is>
      </c>
    </row>
    <row r="15">
      <c r="A15" s="4" t="inlineStr">
        <is>
          <t>Aggregate purchase price</t>
        </is>
      </c>
      <c r="D15" s="6" t="n">
        <v>78400</v>
      </c>
    </row>
    <row r="16">
      <c r="A16" s="4" t="inlineStr">
        <is>
          <t>Finite-lived intangible assets</t>
        </is>
      </c>
      <c r="D16" s="6" t="n">
        <v>3800</v>
      </c>
    </row>
    <row r="17">
      <c r="A17" s="4" t="inlineStr">
        <is>
          <t>Other Businesses</t>
        </is>
      </c>
    </row>
    <row r="18">
      <c r="A18" s="3" t="inlineStr">
        <is>
          <t>Business Acquisition [Line Items]</t>
        </is>
      </c>
    </row>
    <row r="19">
      <c r="A19" s="4" t="inlineStr">
        <is>
          <t>Aggregate purchase price</t>
        </is>
      </c>
      <c r="F19" s="6" t="n">
        <v>4400</v>
      </c>
    </row>
    <row r="20">
      <c r="A20" s="4" t="inlineStr">
        <is>
          <t>ALE Solutions, Inc. | Forecast</t>
        </is>
      </c>
    </row>
    <row r="21">
      <c r="A21" s="3" t="inlineStr">
        <is>
          <t>Business Acquisition [Line Items]</t>
        </is>
      </c>
    </row>
    <row r="22">
      <c r="A22" s="4" t="inlineStr">
        <is>
          <t>Aggregate purchase price</t>
        </is>
      </c>
      <c r="E22"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Details) - USD ($) $ in Thousands</t>
        </is>
      </c>
      <c r="B1" s="2" t="inlineStr">
        <is>
          <t>Jun. 30, 2021</t>
        </is>
      </c>
      <c r="C1" s="2" t="inlineStr">
        <is>
          <t>Jun. 01, 2021</t>
        </is>
      </c>
      <c r="D1" s="2" t="inlineStr">
        <is>
          <t>Jan. 13, 2021</t>
        </is>
      </c>
      <c r="E1" s="2" t="inlineStr">
        <is>
          <t>Dec. 31, 2020</t>
        </is>
      </c>
      <c r="F1" s="2" t="inlineStr">
        <is>
          <t>Aug. 10, 2020</t>
        </is>
      </c>
    </row>
    <row r="2">
      <c r="A2" s="3" t="inlineStr">
        <is>
          <t>Business Acquisition [Line Items]</t>
        </is>
      </c>
    </row>
    <row r="3">
      <c r="A3" s="4" t="inlineStr">
        <is>
          <t>Goodwill</t>
        </is>
      </c>
      <c r="B3" s="6" t="n">
        <v>5058174</v>
      </c>
      <c r="E3" s="6" t="n">
        <v>4719181</v>
      </c>
    </row>
    <row r="4">
      <c r="A4" s="4" t="inlineStr">
        <is>
          <t>Associated Foreign Exchange</t>
        </is>
      </c>
    </row>
    <row r="5">
      <c r="A5" s="3" t="inlineStr">
        <is>
          <t>Business Acquisition [Line Items]</t>
        </is>
      </c>
    </row>
    <row r="6">
      <c r="A6" s="4" t="inlineStr">
        <is>
          <t>Current assets</t>
        </is>
      </c>
      <c r="C6" s="6" t="n">
        <v>116762</v>
      </c>
    </row>
    <row r="7">
      <c r="A7" s="4" t="inlineStr">
        <is>
          <t>Long term assets</t>
        </is>
      </c>
      <c r="C7" s="5" t="n">
        <v>49131</v>
      </c>
    </row>
    <row r="8">
      <c r="A8" s="4" t="inlineStr">
        <is>
          <t>Goodwill</t>
        </is>
      </c>
      <c r="C8" s="5" t="n">
        <v>265910</v>
      </c>
    </row>
    <row r="9">
      <c r="A9" s="4" t="inlineStr">
        <is>
          <t>Intangibles</t>
        </is>
      </c>
      <c r="C9" s="5" t="n">
        <v>184200</v>
      </c>
    </row>
    <row r="10">
      <c r="A10" s="4" t="inlineStr">
        <is>
          <t>Current liabilities</t>
        </is>
      </c>
      <c r="C10" s="5" t="n">
        <v>-490839</v>
      </c>
    </row>
    <row r="11">
      <c r="A11" s="4" t="inlineStr">
        <is>
          <t>Noncurrent liabilities</t>
        </is>
      </c>
      <c r="C11" s="5" t="n">
        <v>-95508</v>
      </c>
    </row>
    <row r="12">
      <c r="A12" s="4" t="inlineStr">
        <is>
          <t>Aggregate purchase price</t>
        </is>
      </c>
      <c r="C12" s="6" t="n">
        <v>29656</v>
      </c>
    </row>
    <row r="13">
      <c r="A13" s="4" t="inlineStr">
        <is>
          <t>Roger</t>
        </is>
      </c>
    </row>
    <row r="14">
      <c r="A14" s="3" t="inlineStr">
        <is>
          <t>Business Acquisition [Line Items]</t>
        </is>
      </c>
    </row>
    <row r="15">
      <c r="A15" s="4" t="inlineStr">
        <is>
          <t>Accounts and other receivables</t>
        </is>
      </c>
      <c r="D15" s="6" t="n">
        <v>110</v>
      </c>
    </row>
    <row r="16">
      <c r="A16" s="4" t="inlineStr">
        <is>
          <t>Prepaid expenses and other current assets</t>
        </is>
      </c>
      <c r="D16" s="5" t="n">
        <v>37</v>
      </c>
    </row>
    <row r="17">
      <c r="A17" s="4" t="inlineStr">
        <is>
          <t>Other assets</t>
        </is>
      </c>
      <c r="D17" s="5" t="n">
        <v>28</v>
      </c>
    </row>
    <row r="18">
      <c r="A18" s="4" t="inlineStr">
        <is>
          <t>Goodwill</t>
        </is>
      </c>
      <c r="D18" s="5" t="n">
        <v>34533</v>
      </c>
    </row>
    <row r="19">
      <c r="A19" s="4" t="inlineStr">
        <is>
          <t>Intangibles</t>
        </is>
      </c>
      <c r="D19" s="5" t="n">
        <v>6900</v>
      </c>
    </row>
    <row r="20">
      <c r="A20" s="4" t="inlineStr">
        <is>
          <t>Current liabilities</t>
        </is>
      </c>
      <c r="D20" s="5" t="n">
        <v>-925</v>
      </c>
    </row>
    <row r="21">
      <c r="A21" s="4" t="inlineStr">
        <is>
          <t>Deferred income taxes</t>
        </is>
      </c>
      <c r="D21" s="5" t="n">
        <v>-1691</v>
      </c>
    </row>
    <row r="22">
      <c r="A22" s="4" t="inlineStr">
        <is>
          <t>Aggregate purchase price</t>
        </is>
      </c>
      <c r="D22" s="6" t="n">
        <v>38992</v>
      </c>
    </row>
    <row r="23">
      <c r="A23" s="4" t="inlineStr">
        <is>
          <t>Business in the Lodging Space</t>
        </is>
      </c>
    </row>
    <row r="24">
      <c r="A24" s="3" t="inlineStr">
        <is>
          <t>Business Acquisition [Line Items]</t>
        </is>
      </c>
    </row>
    <row r="25">
      <c r="A25" s="4" t="inlineStr">
        <is>
          <t>Accounts and other receivables</t>
        </is>
      </c>
      <c r="F25" s="6" t="n">
        <v>5487</v>
      </c>
    </row>
    <row r="26">
      <c r="A26" s="4" t="inlineStr">
        <is>
          <t>Prepaid expenses and other current assets</t>
        </is>
      </c>
      <c r="F26" s="5" t="n">
        <v>930</v>
      </c>
    </row>
    <row r="27">
      <c r="A27" s="4" t="inlineStr">
        <is>
          <t>Property and equipment</t>
        </is>
      </c>
      <c r="F27" s="5" t="n">
        <v>3178</v>
      </c>
    </row>
    <row r="28">
      <c r="A28" s="4" t="inlineStr">
        <is>
          <t>Other assets</t>
        </is>
      </c>
      <c r="F28" s="5" t="n">
        <v>1049</v>
      </c>
    </row>
    <row r="29">
      <c r="A29" s="4" t="inlineStr">
        <is>
          <t>Goodwill</t>
        </is>
      </c>
      <c r="F29" s="5" t="n">
        <v>27526</v>
      </c>
    </row>
    <row r="30">
      <c r="A30" s="4" t="inlineStr">
        <is>
          <t>Intangibles</t>
        </is>
      </c>
      <c r="F30" s="5" t="n">
        <v>42144</v>
      </c>
    </row>
    <row r="31">
      <c r="A31" s="4" t="inlineStr">
        <is>
          <t>Current liabilities</t>
        </is>
      </c>
      <c r="F31" s="5" t="n">
        <v>-1147</v>
      </c>
    </row>
    <row r="32">
      <c r="A32" s="4" t="inlineStr">
        <is>
          <t>Deferred income taxes</t>
        </is>
      </c>
      <c r="F32" s="5" t="n">
        <v>-782</v>
      </c>
    </row>
    <row r="33">
      <c r="A33" s="4" t="inlineStr">
        <is>
          <t>Aggregate purchase price</t>
        </is>
      </c>
      <c r="F33" s="6" t="n">
        <v>783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Acquisitions - Summary of Preliminary Estimated Fair Value of Intangible Assets Acquired and the Related Estimated Useful Lives (Details) - USD ($) $ in Thousands</t>
        </is>
      </c>
      <c r="B1" s="2" t="inlineStr">
        <is>
          <t>Jan. 13, 2021</t>
        </is>
      </c>
      <c r="C1" s="2" t="inlineStr">
        <is>
          <t>Aug. 10, 2020</t>
        </is>
      </c>
      <c r="D1" s="2" t="inlineStr">
        <is>
          <t>Jun. 30, 2021</t>
        </is>
      </c>
    </row>
    <row r="2">
      <c r="A2" s="4" t="inlineStr">
        <is>
          <t>Trade Name and Trademarks</t>
        </is>
      </c>
    </row>
    <row r="3">
      <c r="A3" s="3" t="inlineStr">
        <is>
          <t>Business Acquisition [Line Items]</t>
        </is>
      </c>
    </row>
    <row r="4">
      <c r="A4" s="4" t="inlineStr">
        <is>
          <t>Useful Lives (in Years)</t>
        </is>
      </c>
      <c r="D4" s="4" t="inlineStr">
        <is>
          <t>6 years 4 months 24 days</t>
        </is>
      </c>
    </row>
    <row r="5">
      <c r="A5" s="4" t="inlineStr">
        <is>
          <t>Roger</t>
        </is>
      </c>
    </row>
    <row r="6">
      <c r="A6" s="3" t="inlineStr">
        <is>
          <t>Business Acquisition [Line Items]</t>
        </is>
      </c>
    </row>
    <row r="7">
      <c r="A7" s="4" t="inlineStr">
        <is>
          <t>Finite-lived intangible assets</t>
        </is>
      </c>
      <c r="B7" s="6" t="n">
        <v>6900</v>
      </c>
    </row>
    <row r="8">
      <c r="A8" s="4" t="inlineStr">
        <is>
          <t>Roger | Proprietary Technology</t>
        </is>
      </c>
    </row>
    <row r="9">
      <c r="A9" s="3" t="inlineStr">
        <is>
          <t>Business Acquisition [Line Items]</t>
        </is>
      </c>
    </row>
    <row r="10">
      <c r="A10" s="4" t="inlineStr">
        <is>
          <t>Useful Lives (in Years)</t>
        </is>
      </c>
      <c r="B10" s="4" t="inlineStr">
        <is>
          <t>10 years</t>
        </is>
      </c>
    </row>
    <row r="11">
      <c r="A11" s="4" t="inlineStr">
        <is>
          <t>Finite-lived intangible assets</t>
        </is>
      </c>
      <c r="B11" s="6" t="n">
        <v>5600</v>
      </c>
    </row>
    <row r="12">
      <c r="A12" s="4" t="inlineStr">
        <is>
          <t>Roger | Customer Relationships</t>
        </is>
      </c>
    </row>
    <row r="13">
      <c r="A13" s="3" t="inlineStr">
        <is>
          <t>Business Acquisition [Line Items]</t>
        </is>
      </c>
    </row>
    <row r="14">
      <c r="A14" s="4" t="inlineStr">
        <is>
          <t>Useful Lives (in Years)</t>
        </is>
      </c>
      <c r="B14" s="4" t="inlineStr">
        <is>
          <t>9 years</t>
        </is>
      </c>
    </row>
    <row r="15">
      <c r="A15" s="4" t="inlineStr">
        <is>
          <t>Finite-lived intangible assets</t>
        </is>
      </c>
      <c r="B15" s="6" t="n">
        <v>1300</v>
      </c>
    </row>
    <row r="16">
      <c r="A16" s="4" t="inlineStr">
        <is>
          <t>Business in the Lodging Space</t>
        </is>
      </c>
    </row>
    <row r="17">
      <c r="A17" s="3" t="inlineStr">
        <is>
          <t>Business Acquisition [Line Items]</t>
        </is>
      </c>
    </row>
    <row r="18">
      <c r="A18" s="4" t="inlineStr">
        <is>
          <t>Finite-lived intangible assets</t>
        </is>
      </c>
      <c r="C18" s="6" t="n">
        <v>42144</v>
      </c>
    </row>
    <row r="19">
      <c r="A19" s="4" t="inlineStr">
        <is>
          <t>Business in the Lodging Space | Trade Name and Trademarks</t>
        </is>
      </c>
    </row>
    <row r="20">
      <c r="A20" s="3" t="inlineStr">
        <is>
          <t>Business Acquisition [Line Items]</t>
        </is>
      </c>
    </row>
    <row r="21">
      <c r="A21" s="4" t="inlineStr">
        <is>
          <t>Useful Lives (in Years)</t>
        </is>
      </c>
      <c r="C21" s="4" t="inlineStr">
        <is>
          <t>5 years</t>
        </is>
      </c>
    </row>
    <row r="22">
      <c r="A22" s="4" t="inlineStr">
        <is>
          <t>Finite-lived intangible assets</t>
        </is>
      </c>
      <c r="C22" s="6" t="n">
        <v>2161</v>
      </c>
    </row>
    <row r="23">
      <c r="A23" s="4" t="inlineStr">
        <is>
          <t>Business in the Lodging Space | Licensed Software and Technology</t>
        </is>
      </c>
    </row>
    <row r="24">
      <c r="A24" s="3" t="inlineStr">
        <is>
          <t>Business Acquisition [Line Items]</t>
        </is>
      </c>
    </row>
    <row r="25">
      <c r="A25" s="4" t="inlineStr">
        <is>
          <t>Useful Lives (in Years)</t>
        </is>
      </c>
      <c r="C25" s="4" t="inlineStr">
        <is>
          <t>10 years</t>
        </is>
      </c>
    </row>
    <row r="26">
      <c r="A26" s="4" t="inlineStr">
        <is>
          <t>Finite-lived intangible assets</t>
        </is>
      </c>
      <c r="C26" s="6" t="n">
        <v>4400</v>
      </c>
    </row>
    <row r="27">
      <c r="A27" s="4" t="inlineStr">
        <is>
          <t>Business in the Lodging Space | Proprietary Technology</t>
        </is>
      </c>
    </row>
    <row r="28">
      <c r="A28" s="3" t="inlineStr">
        <is>
          <t>Business Acquisition [Line Items]</t>
        </is>
      </c>
    </row>
    <row r="29">
      <c r="A29" s="4" t="inlineStr">
        <is>
          <t>Useful Lives (in Years)</t>
        </is>
      </c>
      <c r="C29" s="4" t="inlineStr">
        <is>
          <t>5 years</t>
        </is>
      </c>
    </row>
    <row r="30">
      <c r="A30" s="4" t="inlineStr">
        <is>
          <t>Finite-lived intangible assets</t>
        </is>
      </c>
      <c r="C30" s="6" t="n">
        <v>8400</v>
      </c>
    </row>
    <row r="31">
      <c r="A31" s="4" t="inlineStr">
        <is>
          <t>Business in the Lodging Space | Supplier Network</t>
        </is>
      </c>
    </row>
    <row r="32">
      <c r="A32" s="3" t="inlineStr">
        <is>
          <t>Business Acquisition [Line Items]</t>
        </is>
      </c>
    </row>
    <row r="33">
      <c r="A33" s="4" t="inlineStr">
        <is>
          <t>Useful Lives (in Years)</t>
        </is>
      </c>
      <c r="C33" s="4" t="inlineStr">
        <is>
          <t>10 years</t>
        </is>
      </c>
    </row>
    <row r="34">
      <c r="A34" s="4" t="inlineStr">
        <is>
          <t>Finite-lived intangible assets</t>
        </is>
      </c>
      <c r="C34" s="6" t="n">
        <v>783</v>
      </c>
    </row>
    <row r="35">
      <c r="A35" s="4" t="inlineStr">
        <is>
          <t>Business in the Lodging Space | Customer Relationships</t>
        </is>
      </c>
    </row>
    <row r="36">
      <c r="A36" s="3" t="inlineStr">
        <is>
          <t>Business Acquisition [Line Items]</t>
        </is>
      </c>
    </row>
    <row r="37">
      <c r="A37" s="4" t="inlineStr">
        <is>
          <t>Useful Lives (in Years)</t>
        </is>
      </c>
      <c r="C37" s="4" t="inlineStr">
        <is>
          <t>16 years</t>
        </is>
      </c>
    </row>
    <row r="38">
      <c r="A38" s="4" t="inlineStr">
        <is>
          <t>Finite-lived intangible assets</t>
        </is>
      </c>
      <c r="C38" s="6" t="n">
        <v>26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Goodwill by Reportable Business Segment (Details) $ in Thousands</t>
        </is>
      </c>
      <c r="B1" s="2" t="inlineStr">
        <is>
          <t>6 Months Ended</t>
        </is>
      </c>
    </row>
    <row r="2">
      <c r="B2" s="2" t="inlineStr">
        <is>
          <t>Jun. 30, 2021USD ($)</t>
        </is>
      </c>
    </row>
    <row r="3">
      <c r="A3" s="3" t="inlineStr">
        <is>
          <t>Goodwill [Roll Forward]</t>
        </is>
      </c>
    </row>
    <row r="4">
      <c r="A4" s="4" t="inlineStr">
        <is>
          <t>Goodwill, beginning balance</t>
        </is>
      </c>
      <c r="B4" s="6" t="n">
        <v>4719181</v>
      </c>
    </row>
    <row r="5">
      <c r="A5" s="4" t="inlineStr">
        <is>
          <t>Acquisitions</t>
        </is>
      </c>
      <c r="B5" s="5" t="n">
        <v>300098</v>
      </c>
    </row>
    <row r="6">
      <c r="A6" s="4" t="inlineStr">
        <is>
          <t>Acquisition Accounting Adjustments</t>
        </is>
      </c>
      <c r="B6" s="5" t="n">
        <v>-1064</v>
      </c>
    </row>
    <row r="7">
      <c r="A7" s="4" t="inlineStr">
        <is>
          <t>Foreign Currency</t>
        </is>
      </c>
      <c r="B7" s="5" t="n">
        <v>39959</v>
      </c>
    </row>
    <row r="8">
      <c r="A8" s="4" t="inlineStr">
        <is>
          <t>Goodwill, ending balance</t>
        </is>
      </c>
      <c r="B8" s="5" t="n">
        <v>5058174</v>
      </c>
    </row>
    <row r="9">
      <c r="A9" s="4" t="inlineStr">
        <is>
          <t>North America</t>
        </is>
      </c>
    </row>
    <row r="10">
      <c r="A10" s="3" t="inlineStr">
        <is>
          <t>Goodwill [Roll Forward]</t>
        </is>
      </c>
    </row>
    <row r="11">
      <c r="A11" s="4" t="inlineStr">
        <is>
          <t>Goodwill, beginning balance</t>
        </is>
      </c>
      <c r="B11" s="5" t="n">
        <v>3400772</v>
      </c>
    </row>
    <row r="12">
      <c r="A12" s="4" t="inlineStr">
        <is>
          <t>Acquisitions</t>
        </is>
      </c>
      <c r="B12" s="5" t="n">
        <v>300098</v>
      </c>
    </row>
    <row r="13">
      <c r="A13" s="4" t="inlineStr">
        <is>
          <t>Acquisition Accounting Adjustments</t>
        </is>
      </c>
      <c r="B13" s="5" t="n">
        <v>230</v>
      </c>
    </row>
    <row r="14">
      <c r="A14" s="4" t="inlineStr">
        <is>
          <t>Foreign Currency</t>
        </is>
      </c>
      <c r="B14" s="5" t="n">
        <v>11003</v>
      </c>
    </row>
    <row r="15">
      <c r="A15" s="4" t="inlineStr">
        <is>
          <t>Goodwill, ending balance</t>
        </is>
      </c>
      <c r="B15" s="5" t="n">
        <v>3712103</v>
      </c>
    </row>
    <row r="16">
      <c r="A16" s="4" t="inlineStr">
        <is>
          <t>Brazil</t>
        </is>
      </c>
    </row>
    <row r="17">
      <c r="A17" s="3" t="inlineStr">
        <is>
          <t>Goodwill [Roll Forward]</t>
        </is>
      </c>
    </row>
    <row r="18">
      <c r="A18" s="4" t="inlineStr">
        <is>
          <t>Goodwill, beginning balance</t>
        </is>
      </c>
      <c r="B18" s="5" t="n">
        <v>585861</v>
      </c>
    </row>
    <row r="19">
      <c r="A19" s="4" t="inlineStr">
        <is>
          <t>Acquisitions</t>
        </is>
      </c>
      <c r="B19" s="5" t="n">
        <v>0</v>
      </c>
    </row>
    <row r="20">
      <c r="A20" s="4" t="inlineStr">
        <is>
          <t>Acquisition Accounting Adjustments</t>
        </is>
      </c>
      <c r="B20" s="5" t="n">
        <v>0</v>
      </c>
    </row>
    <row r="21">
      <c r="A21" s="4" t="inlineStr">
        <is>
          <t>Foreign Currency</t>
        </is>
      </c>
      <c r="B21" s="5" t="n">
        <v>26203</v>
      </c>
    </row>
    <row r="22">
      <c r="A22" s="4" t="inlineStr">
        <is>
          <t>Goodwill, ending balance</t>
        </is>
      </c>
      <c r="B22" s="5" t="n">
        <v>612064</v>
      </c>
    </row>
    <row r="23">
      <c r="A23" s="4" t="inlineStr">
        <is>
          <t>International</t>
        </is>
      </c>
    </row>
    <row r="24">
      <c r="A24" s="3" t="inlineStr">
        <is>
          <t>Goodwill [Roll Forward]</t>
        </is>
      </c>
    </row>
    <row r="25">
      <c r="A25" s="4" t="inlineStr">
        <is>
          <t>Goodwill, beginning balance</t>
        </is>
      </c>
      <c r="B25" s="5" t="n">
        <v>732548</v>
      </c>
    </row>
    <row r="26">
      <c r="A26" s="4" t="inlineStr">
        <is>
          <t>Acquisitions</t>
        </is>
      </c>
      <c r="B26" s="5" t="n">
        <v>0</v>
      </c>
    </row>
    <row r="27">
      <c r="A27" s="4" t="inlineStr">
        <is>
          <t>Acquisition Accounting Adjustments</t>
        </is>
      </c>
      <c r="B27" s="5" t="n">
        <v>-1294</v>
      </c>
    </row>
    <row r="28">
      <c r="A28" s="4" t="inlineStr">
        <is>
          <t>Foreign Currency</t>
        </is>
      </c>
      <c r="B28" s="5" t="n">
        <v>2753</v>
      </c>
    </row>
    <row r="29">
      <c r="A29" s="4" t="inlineStr">
        <is>
          <t>Goodwill, ending balance</t>
        </is>
      </c>
      <c r="B29" s="6" t="n">
        <v>7340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6 Months Ended</t>
        </is>
      </c>
    </row>
    <row r="2">
      <c r="B2" s="2" t="inlineStr">
        <is>
          <t>Jun. 30, 2021</t>
        </is>
      </c>
      <c r="C2" s="2" t="inlineStr">
        <is>
          <t>Dec. 31, 2020</t>
        </is>
      </c>
    </row>
    <row r="3">
      <c r="A3" s="3" t="inlineStr">
        <is>
          <t>Finite And Indefinite Lived Intangible Assets [Line Items]</t>
        </is>
      </c>
    </row>
    <row r="4">
      <c r="A4" s="4" t="inlineStr">
        <is>
          <t>Gross Carrying Amounts</t>
        </is>
      </c>
      <c r="B4" s="6" t="n">
        <v>3611446</v>
      </c>
      <c r="C4" s="6" t="n">
        <v>3468011</v>
      </c>
    </row>
    <row r="5">
      <c r="A5" s="4" t="inlineStr">
        <is>
          <t>Accumulated Amortization</t>
        </is>
      </c>
      <c r="B5" s="5" t="n">
        <v>-1345872</v>
      </c>
      <c r="C5" s="5" t="n">
        <v>-1352129</v>
      </c>
    </row>
    <row r="6">
      <c r="A6" s="4" t="inlineStr">
        <is>
          <t>Net Carrying Amount</t>
        </is>
      </c>
      <c r="B6" s="5" t="n">
        <v>2265574</v>
      </c>
      <c r="C6" s="5" t="n">
        <v>2115882</v>
      </c>
    </row>
    <row r="7">
      <c r="A7" s="4" t="inlineStr">
        <is>
          <t>Trade names and trademarks—indefinite lived</t>
        </is>
      </c>
    </row>
    <row r="8">
      <c r="A8" s="3" t="inlineStr">
        <is>
          <t>Finite And Indefinite Lived Intangible Assets [Line Items]</t>
        </is>
      </c>
    </row>
    <row r="9">
      <c r="A9" s="4" t="inlineStr">
        <is>
          <t>Gross Carrying Amounts</t>
        </is>
      </c>
      <c r="B9" s="5" t="n">
        <v>462153</v>
      </c>
      <c r="C9" s="5" t="n">
        <v>475376</v>
      </c>
    </row>
    <row r="10">
      <c r="A10" s="4" t="inlineStr">
        <is>
          <t>Net Carrying Amount</t>
        </is>
      </c>
      <c r="B10" s="6" t="n">
        <v>462153</v>
      </c>
      <c r="C10" s="5" t="n">
        <v>475376</v>
      </c>
    </row>
    <row r="11">
      <c r="A11" s="4" t="inlineStr">
        <is>
          <t>Customer and vendor relationships</t>
        </is>
      </c>
    </row>
    <row r="12">
      <c r="A12" s="3" t="inlineStr">
        <is>
          <t>Finite And Indefinite Lived Intangible Assets [Line Items]</t>
        </is>
      </c>
    </row>
    <row r="13">
      <c r="A13" s="4" t="inlineStr">
        <is>
          <t>Weighted- Avg Useful Lives (Years)</t>
        </is>
      </c>
      <c r="B13" s="4" t="inlineStr">
        <is>
          <t>16 years 2 months 12 days</t>
        </is>
      </c>
    </row>
    <row r="14">
      <c r="A14" s="4" t="inlineStr">
        <is>
          <t>Gross Carrying Amounts</t>
        </is>
      </c>
      <c r="B14" s="6" t="n">
        <v>2770777</v>
      </c>
      <c r="C14" s="5" t="n">
        <v>2671104</v>
      </c>
    </row>
    <row r="15">
      <c r="A15" s="4" t="inlineStr">
        <is>
          <t>Accumulated Amortization</t>
        </is>
      </c>
      <c r="B15" s="5" t="n">
        <v>-1103630</v>
      </c>
      <c r="C15" s="5" t="n">
        <v>-1105702</v>
      </c>
    </row>
    <row r="16">
      <c r="A16" s="4" t="inlineStr">
        <is>
          <t>Net Carrying Amount</t>
        </is>
      </c>
      <c r="B16" s="6" t="n">
        <v>1667147</v>
      </c>
      <c r="C16" s="5" t="n">
        <v>1565402</v>
      </c>
    </row>
    <row r="17">
      <c r="A17" s="4" t="inlineStr">
        <is>
          <t>Trade names and trademarks—other</t>
        </is>
      </c>
    </row>
    <row r="18">
      <c r="A18" s="3" t="inlineStr">
        <is>
          <t>Finite And Indefinite Lived Intangible Assets [Line Items]</t>
        </is>
      </c>
    </row>
    <row r="19">
      <c r="A19" s="4" t="inlineStr">
        <is>
          <t>Weighted- Avg Useful Lives (Years)</t>
        </is>
      </c>
      <c r="B19" s="4" t="inlineStr">
        <is>
          <t>6 years 4 months 24 days</t>
        </is>
      </c>
    </row>
    <row r="20">
      <c r="A20" s="4" t="inlineStr">
        <is>
          <t>Gross Carrying Amounts</t>
        </is>
      </c>
      <c r="B20" s="6" t="n">
        <v>12202</v>
      </c>
      <c r="C20" s="5" t="n">
        <v>7041</v>
      </c>
    </row>
    <row r="21">
      <c r="A21" s="4" t="inlineStr">
        <is>
          <t>Accumulated Amortization</t>
        </is>
      </c>
      <c r="B21" s="5" t="n">
        <v>-3670</v>
      </c>
      <c r="C21" s="5" t="n">
        <v>-3431</v>
      </c>
    </row>
    <row r="22">
      <c r="A22" s="4" t="inlineStr">
        <is>
          <t>Net Carrying Amount</t>
        </is>
      </c>
      <c r="B22" s="6" t="n">
        <v>8532</v>
      </c>
      <c r="C22" s="5" t="n">
        <v>3610</v>
      </c>
    </row>
    <row r="23">
      <c r="A23" s="4" t="inlineStr">
        <is>
          <t>Software</t>
        </is>
      </c>
    </row>
    <row r="24">
      <c r="A24" s="3" t="inlineStr">
        <is>
          <t>Finite And Indefinite Lived Intangible Assets [Line Items]</t>
        </is>
      </c>
    </row>
    <row r="25">
      <c r="A25" s="4" t="inlineStr">
        <is>
          <t>Weighted- Avg Useful Lives (Years)</t>
        </is>
      </c>
      <c r="B25" s="4" t="inlineStr">
        <is>
          <t>5 years 7 months 6 days</t>
        </is>
      </c>
    </row>
    <row r="26">
      <c r="A26" s="4" t="inlineStr">
        <is>
          <t>Gross Carrying Amounts</t>
        </is>
      </c>
      <c r="B26" s="6" t="n">
        <v>267255</v>
      </c>
      <c r="C26" s="5" t="n">
        <v>248686</v>
      </c>
    </row>
    <row r="27">
      <c r="A27" s="4" t="inlineStr">
        <is>
          <t>Accumulated Amortization</t>
        </is>
      </c>
      <c r="B27" s="5" t="n">
        <v>-191874</v>
      </c>
      <c r="C27" s="5" t="n">
        <v>-194187</v>
      </c>
    </row>
    <row r="28">
      <c r="A28" s="4" t="inlineStr">
        <is>
          <t>Net Carrying Amount</t>
        </is>
      </c>
      <c r="B28" s="6" t="n">
        <v>75381</v>
      </c>
      <c r="C28" s="5" t="n">
        <v>54499</v>
      </c>
    </row>
    <row r="29">
      <c r="A29" s="4" t="inlineStr">
        <is>
          <t>Non-compete agreements</t>
        </is>
      </c>
    </row>
    <row r="30">
      <c r="A30" s="3" t="inlineStr">
        <is>
          <t>Finite And Indefinite Lived Intangible Assets [Line Items]</t>
        </is>
      </c>
    </row>
    <row r="31">
      <c r="A31" s="4" t="inlineStr">
        <is>
          <t>Weighted- Avg Useful Lives (Years)</t>
        </is>
      </c>
      <c r="B31" s="4" t="inlineStr">
        <is>
          <t>2 years 7 months 6 days</t>
        </is>
      </c>
    </row>
    <row r="32">
      <c r="A32" s="4" t="inlineStr">
        <is>
          <t>Gross Carrying Amounts</t>
        </is>
      </c>
      <c r="B32" s="6" t="n">
        <v>99059</v>
      </c>
      <c r="C32" s="5" t="n">
        <v>65804</v>
      </c>
    </row>
    <row r="33">
      <c r="A33" s="4" t="inlineStr">
        <is>
          <t>Accumulated Amortization</t>
        </is>
      </c>
      <c r="B33" s="5" t="n">
        <v>-46698</v>
      </c>
      <c r="C33" s="5" t="n">
        <v>-48809</v>
      </c>
    </row>
    <row r="34">
      <c r="A34" s="4" t="inlineStr">
        <is>
          <t>Net Carrying Amount</t>
        </is>
      </c>
      <c r="B34" s="6" t="n">
        <v>52361</v>
      </c>
      <c r="C34" s="6" t="n">
        <v>169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s)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Impact of foreign exchange rates on intangible assets</t>
        </is>
      </c>
      <c r="B4" s="9" t="n">
        <v>10.7</v>
      </c>
    </row>
    <row r="5">
      <c r="A5" s="4" t="inlineStr">
        <is>
          <t>Amortization expense of intangible assets</t>
        </is>
      </c>
      <c r="B5" s="9" t="n">
        <v>97.3</v>
      </c>
      <c r="C5" s="9" t="n">
        <v>9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Jun. 30, 2021</t>
        </is>
      </c>
      <c r="C1" s="2" t="inlineStr">
        <is>
          <t>Dec. 31, 2020</t>
        </is>
      </c>
    </row>
    <row r="2">
      <c r="A2" s="3" t="inlineStr">
        <is>
          <t>Debt Instrument [Line Items]</t>
        </is>
      </c>
    </row>
    <row r="3">
      <c r="A3" s="4" t="inlineStr">
        <is>
          <t>Other obligations</t>
        </is>
      </c>
      <c r="B3" s="6" t="n">
        <v>24880</v>
      </c>
      <c r="C3" s="6" t="n">
        <v>29556</v>
      </c>
    </row>
    <row r="4">
      <c r="A4" s="4" t="inlineStr">
        <is>
          <t>Total notes payable and other obligations</t>
        </is>
      </c>
      <c r="B4" s="5" t="n">
        <v>4078781</v>
      </c>
      <c r="C4" s="5" t="n">
        <v>3632623</v>
      </c>
    </row>
    <row r="5">
      <c r="A5" s="4" t="inlineStr">
        <is>
          <t>Securitization facility</t>
        </is>
      </c>
      <c r="B5" s="5" t="n">
        <v>1000000</v>
      </c>
      <c r="C5" s="5" t="n">
        <v>700000</v>
      </c>
    </row>
    <row r="6">
      <c r="A6" s="4" t="inlineStr">
        <is>
          <t>Total notes payable, credit agreements and Securitization Facility</t>
        </is>
      </c>
      <c r="B6" s="5" t="n">
        <v>5078781</v>
      </c>
      <c r="C6" s="5" t="n">
        <v>4332623</v>
      </c>
    </row>
    <row r="7">
      <c r="A7" s="4" t="inlineStr">
        <is>
          <t>Current portion</t>
        </is>
      </c>
      <c r="B7" s="5" t="n">
        <v>1346080</v>
      </c>
      <c r="C7" s="5" t="n">
        <v>1205697</v>
      </c>
    </row>
    <row r="8">
      <c r="A8" s="4" t="inlineStr">
        <is>
          <t>Long-term portion</t>
        </is>
      </c>
      <c r="B8" s="5" t="n">
        <v>3732701</v>
      </c>
      <c r="C8" s="5" t="n">
        <v>3126926</v>
      </c>
    </row>
    <row r="9">
      <c r="A9" s="4" t="inlineStr">
        <is>
          <t>Term Loan A</t>
        </is>
      </c>
    </row>
    <row r="10">
      <c r="A10" s="3" t="inlineStr">
        <is>
          <t>Debt Instrument [Line Items]</t>
        </is>
      </c>
    </row>
    <row r="11">
      <c r="A11" s="4" t="inlineStr">
        <is>
          <t>Term note payable—domestic, net of discounts</t>
        </is>
      </c>
      <c r="B11" s="5" t="n">
        <v>2842618</v>
      </c>
      <c r="C11" s="5" t="n">
        <v>2922042</v>
      </c>
    </row>
    <row r="12">
      <c r="A12" s="4" t="inlineStr">
        <is>
          <t>Term Loan B</t>
        </is>
      </c>
    </row>
    <row r="13">
      <c r="A13" s="3" t="inlineStr">
        <is>
          <t>Debt Instrument [Line Items]</t>
        </is>
      </c>
    </row>
    <row r="14">
      <c r="A14" s="4" t="inlineStr">
        <is>
          <t>Term note payable—domestic, net of discounts</t>
        </is>
      </c>
      <c r="B14" s="5" t="n">
        <v>1136283</v>
      </c>
      <c r="C14" s="5" t="n">
        <v>337347</v>
      </c>
    </row>
    <row r="15">
      <c r="A15" s="4" t="inlineStr">
        <is>
          <t>Revolving line of credit A Facility</t>
        </is>
      </c>
    </row>
    <row r="16">
      <c r="A16" s="3" t="inlineStr">
        <is>
          <t>Debt Instrument [Line Items]</t>
        </is>
      </c>
    </row>
    <row r="17">
      <c r="A17" s="4" t="inlineStr">
        <is>
          <t>Revolving line of credit</t>
        </is>
      </c>
      <c r="B17" s="5" t="n">
        <v>75000</v>
      </c>
      <c r="C17" s="5" t="n">
        <v>280000</v>
      </c>
    </row>
    <row r="18">
      <c r="A18" s="4" t="inlineStr">
        <is>
          <t>Revolving line of credit B Facility</t>
        </is>
      </c>
    </row>
    <row r="19">
      <c r="A19" s="3" t="inlineStr">
        <is>
          <t>Debt Instrument [Line Items]</t>
        </is>
      </c>
    </row>
    <row r="20">
      <c r="A20" s="4" t="inlineStr">
        <is>
          <t>Revolving line of credit</t>
        </is>
      </c>
      <c r="B20" s="5" t="n">
        <v>0</v>
      </c>
      <c r="C20" s="5" t="n">
        <v>13650</v>
      </c>
    </row>
    <row r="21">
      <c r="A21" s="4" t="inlineStr">
        <is>
          <t>Revolving line of credit B Facility - domestic swing line</t>
        </is>
      </c>
    </row>
    <row r="22">
      <c r="A22" s="3" t="inlineStr">
        <is>
          <t>Debt Instrument [Line Items]</t>
        </is>
      </c>
    </row>
    <row r="23">
      <c r="A23" s="4" t="inlineStr">
        <is>
          <t>Revolving line of credit</t>
        </is>
      </c>
      <c r="B23" s="6" t="n">
        <v>0</v>
      </c>
      <c r="C23" s="6" t="n">
        <v>50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Apr. 30, 2021USD ($)</t>
        </is>
      </c>
      <c r="C1" s="2" t="inlineStr">
        <is>
          <t>Mar. 29, 2021USD ($)</t>
        </is>
      </c>
      <c r="D1" s="2" t="inlineStr">
        <is>
          <t>Jun. 30, 2021USD ($)</t>
        </is>
      </c>
      <c r="E1" s="2" t="inlineStr">
        <is>
          <t>Dec. 31, 2020USD ($)</t>
        </is>
      </c>
      <c r="F1" s="2" t="inlineStr">
        <is>
          <t>Mar. 28, 2021USD ($)</t>
        </is>
      </c>
      <c r="G1" s="2" t="inlineStr">
        <is>
          <t>Apr. 24, 2020USD ($)</t>
        </is>
      </c>
      <c r="H1" s="2" t="inlineStr">
        <is>
          <t>Apr. 23, 2020USD ($)</t>
        </is>
      </c>
      <c r="I1" s="2" t="inlineStr">
        <is>
          <t>Jan. 22, 2019USD ($)</t>
        </is>
      </c>
    </row>
    <row r="2">
      <c r="A2" s="4" t="inlineStr">
        <is>
          <t>Securitization Facility</t>
        </is>
      </c>
    </row>
    <row r="3">
      <c r="A3" s="3" t="inlineStr">
        <is>
          <t>Debt Instrument [Line Items]</t>
        </is>
      </c>
    </row>
    <row r="4">
      <c r="A4" s="4" t="inlineStr">
        <is>
          <t>Maximum borrowing capacity</t>
        </is>
      </c>
      <c r="D4" s="6" t="n">
        <v>1000000000</v>
      </c>
      <c r="G4" s="6" t="n">
        <v>1000000000</v>
      </c>
      <c r="H4" s="6" t="n">
        <v>1200000000</v>
      </c>
    </row>
    <row r="5">
      <c r="A5" s="4" t="inlineStr">
        <is>
          <t>Maturity term</t>
        </is>
      </c>
      <c r="C5" s="4" t="inlineStr">
        <is>
          <t>3 years</t>
        </is>
      </c>
    </row>
    <row r="6">
      <c r="A6" s="4" t="inlineStr">
        <is>
          <t>Unused facility fee, as percentage of unused portion</t>
        </is>
      </c>
      <c r="D6" s="4" t="inlineStr">
        <is>
          <t>0.40%</t>
        </is>
      </c>
      <c r="E6" s="4" t="inlineStr">
        <is>
          <t>0.40%</t>
        </is>
      </c>
    </row>
    <row r="7">
      <c r="A7" s="4" t="inlineStr">
        <is>
          <t>Program fee rate</t>
        </is>
      </c>
      <c r="D7" s="4" t="inlineStr">
        <is>
          <t>0.98%</t>
        </is>
      </c>
      <c r="E7" s="4" t="inlineStr">
        <is>
          <t>1.23%</t>
        </is>
      </c>
    </row>
    <row r="8">
      <c r="A8" s="4" t="inlineStr">
        <is>
          <t>Unamortized debt issuance costs</t>
        </is>
      </c>
      <c r="D8" s="6" t="n">
        <v>2600000</v>
      </c>
      <c r="E8" s="6" t="n">
        <v>1400000</v>
      </c>
    </row>
    <row r="9">
      <c r="A9" s="4" t="inlineStr">
        <is>
          <t>Commercial Paper | Securitization Facility</t>
        </is>
      </c>
    </row>
    <row r="10">
      <c r="A10" s="3" t="inlineStr">
        <is>
          <t>Debt Instrument [Line Items]</t>
        </is>
      </c>
    </row>
    <row r="11">
      <c r="A11" s="4" t="inlineStr">
        <is>
          <t>Basis spread on variable rate (percent)</t>
        </is>
      </c>
      <c r="D11" s="4" t="inlineStr">
        <is>
          <t>0.90%</t>
        </is>
      </c>
    </row>
    <row r="12">
      <c r="A12" s="4" t="inlineStr">
        <is>
          <t>Secured Debt</t>
        </is>
      </c>
    </row>
    <row r="13">
      <c r="A13" s="3" t="inlineStr">
        <is>
          <t>Debt Instrument [Line Items]</t>
        </is>
      </c>
    </row>
    <row r="14">
      <c r="A14" s="4" t="inlineStr">
        <is>
          <t>Additional borrowing capacity</t>
        </is>
      </c>
      <c r="D14" s="6" t="n">
        <v>750000000</v>
      </c>
    </row>
    <row r="15">
      <c r="A15" s="4" t="inlineStr">
        <is>
          <t>Leverage ratio</t>
        </is>
      </c>
      <c r="D15" s="5" t="n">
        <v>3</v>
      </c>
    </row>
    <row r="16">
      <c r="A16" s="4" t="inlineStr">
        <is>
          <t>Secured Debt | Revolving Credit Facility</t>
        </is>
      </c>
    </row>
    <row r="17">
      <c r="A17" s="3" t="inlineStr">
        <is>
          <t>Debt Instrument [Line Items]</t>
        </is>
      </c>
    </row>
    <row r="18">
      <c r="A18" s="4" t="inlineStr">
        <is>
          <t>Maximum borrowing capacity</t>
        </is>
      </c>
      <c r="B18" s="6" t="n">
        <v>1150000000</v>
      </c>
      <c r="D18" s="6" t="n">
        <v>1285000000</v>
      </c>
    </row>
    <row r="19">
      <c r="A19" s="4" t="inlineStr">
        <is>
          <t>Maturity term</t>
        </is>
      </c>
      <c r="B19" s="4" t="inlineStr">
        <is>
          <t>7 years</t>
        </is>
      </c>
    </row>
    <row r="20">
      <c r="A20" s="4" t="inlineStr">
        <is>
          <t>Secured Debt | Term Loan A</t>
        </is>
      </c>
    </row>
    <row r="21">
      <c r="A21" s="3" t="inlineStr">
        <is>
          <t>Debt Instrument [Line Items]</t>
        </is>
      </c>
    </row>
    <row r="22">
      <c r="A22" s="4" t="inlineStr">
        <is>
          <t>Maximum borrowing capacity</t>
        </is>
      </c>
      <c r="D22" s="6" t="n">
        <v>3225000000</v>
      </c>
    </row>
    <row r="23">
      <c r="A23" s="4" t="inlineStr">
        <is>
          <t>Effective interest rate</t>
        </is>
      </c>
      <c r="D23" s="4" t="inlineStr">
        <is>
          <t>1.60%</t>
        </is>
      </c>
    </row>
    <row r="24">
      <c r="A24" s="4" t="inlineStr">
        <is>
          <t>Secured Debt | Term Loan B</t>
        </is>
      </c>
    </row>
    <row r="25">
      <c r="A25" s="3" t="inlineStr">
        <is>
          <t>Debt Instrument [Line Items]</t>
        </is>
      </c>
    </row>
    <row r="26">
      <c r="A26" s="4" t="inlineStr">
        <is>
          <t>Maximum borrowing capacity</t>
        </is>
      </c>
      <c r="D26" s="6" t="n">
        <v>1150000000</v>
      </c>
    </row>
    <row r="27">
      <c r="A27" s="4" t="inlineStr">
        <is>
          <t>Effective interest rate</t>
        </is>
      </c>
      <c r="D27" s="4" t="inlineStr">
        <is>
          <t>1.85%</t>
        </is>
      </c>
    </row>
    <row r="28">
      <c r="A28" s="4" t="inlineStr">
        <is>
          <t>Secured Debt | Revolving A, B and C Facilities</t>
        </is>
      </c>
    </row>
    <row r="29">
      <c r="A29" s="3" t="inlineStr">
        <is>
          <t>Debt Instrument [Line Items]</t>
        </is>
      </c>
    </row>
    <row r="30">
      <c r="A30" s="4" t="inlineStr">
        <is>
          <t>Unused facility fee, as percentage of unused portion</t>
        </is>
      </c>
      <c r="D30" s="4" t="inlineStr">
        <is>
          <t>0.30%</t>
        </is>
      </c>
    </row>
    <row r="31">
      <c r="A31" s="4" t="inlineStr">
        <is>
          <t>Secured Debt | Revolving A Facility</t>
        </is>
      </c>
    </row>
    <row r="32">
      <c r="A32" s="3" t="inlineStr">
        <is>
          <t>Debt Instrument [Line Items]</t>
        </is>
      </c>
    </row>
    <row r="33">
      <c r="A33" s="4" t="inlineStr">
        <is>
          <t>Maximum borrowing capacity</t>
        </is>
      </c>
      <c r="D33" s="6" t="n">
        <v>800000000</v>
      </c>
    </row>
    <row r="34">
      <c r="A34" s="4" t="inlineStr">
        <is>
          <t>Effective interest rate</t>
        </is>
      </c>
      <c r="D34" s="4" t="inlineStr">
        <is>
          <t>1.60%</t>
        </is>
      </c>
    </row>
    <row r="35">
      <c r="A35" s="4" t="inlineStr">
        <is>
          <t>Secured Debt | Revolving B Facility</t>
        </is>
      </c>
    </row>
    <row r="36">
      <c r="A36" s="3" t="inlineStr">
        <is>
          <t>Debt Instrument [Line Items]</t>
        </is>
      </c>
    </row>
    <row r="37">
      <c r="A37" s="4" t="inlineStr">
        <is>
          <t>Maximum borrowing capacity</t>
        </is>
      </c>
      <c r="D37" s="6" t="n">
        <v>450000000</v>
      </c>
    </row>
    <row r="38">
      <c r="A38" s="4" t="inlineStr">
        <is>
          <t>Secured Debt | Revolving C Facility</t>
        </is>
      </c>
    </row>
    <row r="39">
      <c r="A39" s="3" t="inlineStr">
        <is>
          <t>Debt Instrument [Line Items]</t>
        </is>
      </c>
    </row>
    <row r="40">
      <c r="A40" s="4" t="inlineStr">
        <is>
          <t>Maximum borrowing capacity</t>
        </is>
      </c>
      <c r="D40" s="5" t="n">
        <v>35000000</v>
      </c>
    </row>
    <row r="41">
      <c r="A41" s="4" t="inlineStr">
        <is>
          <t>Swingline Facility | Securitization Facility</t>
        </is>
      </c>
    </row>
    <row r="42">
      <c r="A42" s="3" t="inlineStr">
        <is>
          <t>Debt Instrument [Line Items]</t>
        </is>
      </c>
    </row>
    <row r="43">
      <c r="A43" s="4" t="inlineStr">
        <is>
          <t>Maximum borrowing capacity</t>
        </is>
      </c>
      <c r="C43" s="6" t="n">
        <v>250000000</v>
      </c>
      <c r="F43" s="6" t="n">
        <v>100000000</v>
      </c>
    </row>
    <row r="44">
      <c r="A44" s="4" t="inlineStr">
        <is>
          <t>Variable Rate Debt</t>
        </is>
      </c>
    </row>
    <row r="45">
      <c r="A45" s="3" t="inlineStr">
        <is>
          <t>Debt Instrument [Line Items]</t>
        </is>
      </c>
    </row>
    <row r="46">
      <c r="A46" s="4" t="inlineStr">
        <is>
          <t>Long-term debt</t>
        </is>
      </c>
      <c r="D46" s="6" t="n">
        <v>2000000000</v>
      </c>
      <c r="I46" s="6" t="n">
        <v>2000000000</v>
      </c>
    </row>
    <row r="47">
      <c r="A47" s="4" t="inlineStr">
        <is>
          <t>Federal Funds Rate | Secured Debt</t>
        </is>
      </c>
    </row>
    <row r="48">
      <c r="A48" s="3" t="inlineStr">
        <is>
          <t>Debt Instrument [Line Items]</t>
        </is>
      </c>
    </row>
    <row r="49">
      <c r="A49" s="4" t="inlineStr">
        <is>
          <t>Basis spread on variable rate (percent)</t>
        </is>
      </c>
      <c r="D49" s="4" t="inlineStr">
        <is>
          <t>0.50%</t>
        </is>
      </c>
    </row>
    <row r="50">
      <c r="A50" s="4" t="inlineStr">
        <is>
          <t>Eurodollar | Secured Debt</t>
        </is>
      </c>
    </row>
    <row r="51">
      <c r="A51" s="3" t="inlineStr">
        <is>
          <t>Debt Instrument [Line Items]</t>
        </is>
      </c>
    </row>
    <row r="52">
      <c r="A52" s="4" t="inlineStr">
        <is>
          <t>Basis spread on variable rate (percent)</t>
        </is>
      </c>
      <c r="D52" s="4" t="inlineStr">
        <is>
          <t>1.00%</t>
        </is>
      </c>
    </row>
    <row r="53">
      <c r="A53" s="4" t="inlineStr">
        <is>
          <t>Eurodollar | Secured Debt | Term Loans and Revolving Credit Facility A, B and C Facilities</t>
        </is>
      </c>
    </row>
    <row r="54">
      <c r="A54" s="3" t="inlineStr">
        <is>
          <t>Debt Instrument [Line Items]</t>
        </is>
      </c>
    </row>
    <row r="55">
      <c r="A55" s="4" t="inlineStr">
        <is>
          <t>Basis spread on variable rate, floor</t>
        </is>
      </c>
      <c r="D55" s="4" t="inlineStr">
        <is>
          <t>0.00%</t>
        </is>
      </c>
    </row>
    <row r="56">
      <c r="A56" s="4" t="inlineStr">
        <is>
          <t>Eurodollar | Secured Debt | Term Loan B</t>
        </is>
      </c>
    </row>
    <row r="57">
      <c r="A57" s="3" t="inlineStr">
        <is>
          <t>Debt Instrument [Line Items]</t>
        </is>
      </c>
    </row>
    <row r="58">
      <c r="A58" s="4" t="inlineStr">
        <is>
          <t>Basis spread on variable rate (percent)</t>
        </is>
      </c>
      <c r="D58" s="4" t="inlineStr">
        <is>
          <t>1.75%</t>
        </is>
      </c>
    </row>
    <row r="59">
      <c r="A59" s="4" t="inlineStr">
        <is>
          <t>Base Rate | Secured Debt | Term Loan B</t>
        </is>
      </c>
    </row>
    <row r="60">
      <c r="A60" s="3" t="inlineStr">
        <is>
          <t>Debt Instrument [Line Items]</t>
        </is>
      </c>
    </row>
    <row r="61">
      <c r="A61" s="4" t="inlineStr">
        <is>
          <t>Basis spread on variable rate (percent)</t>
        </is>
      </c>
      <c r="D61" s="4" t="inlineStr">
        <is>
          <t>0.75%</t>
        </is>
      </c>
    </row>
    <row r="62">
      <c r="A62" s="4" t="inlineStr">
        <is>
          <t>London Interbank Offered Rate (LIBOR) | Securitization Facility</t>
        </is>
      </c>
    </row>
    <row r="63">
      <c r="A63" s="3" t="inlineStr">
        <is>
          <t>Debt Instrument [Line Items]</t>
        </is>
      </c>
    </row>
    <row r="64">
      <c r="A64" s="4" t="inlineStr">
        <is>
          <t>Basis spread on variable rate (percent)</t>
        </is>
      </c>
      <c r="C64" s="4" t="inlineStr">
        <is>
          <t>0.00%</t>
        </is>
      </c>
      <c r="E64" s="4" t="inlineStr">
        <is>
          <t>1.25%</t>
        </is>
      </c>
    </row>
    <row r="65">
      <c r="A65" s="4" t="inlineStr">
        <is>
          <t>LIBOR floor</t>
        </is>
      </c>
      <c r="D65" s="5" t="n">
        <v>0</v>
      </c>
      <c r="E65" s="12" t="n">
        <v>0.0038</v>
      </c>
    </row>
    <row r="66">
      <c r="A66" s="4" t="inlineStr">
        <is>
          <t>London Interbank Offered Rate (LIBOR) | Commercial Paper | Securitization Facility</t>
        </is>
      </c>
    </row>
    <row r="67">
      <c r="A67" s="3" t="inlineStr">
        <is>
          <t>Debt Instrument [Line Items]</t>
        </is>
      </c>
    </row>
    <row r="68">
      <c r="A68" s="4" t="inlineStr">
        <is>
          <t>Basis spread on variable rate (percent)</t>
        </is>
      </c>
      <c r="D68" s="4" t="inlineStr">
        <is>
          <t>1.00%</t>
        </is>
      </c>
    </row>
    <row r="69">
      <c r="A69" s="4" t="inlineStr">
        <is>
          <t>Commercial Paper Rate | Securitization Facility</t>
        </is>
      </c>
    </row>
    <row r="70">
      <c r="A70" s="3" t="inlineStr">
        <is>
          <t>Debt Instrument [Line Items]</t>
        </is>
      </c>
    </row>
    <row r="71">
      <c r="A71" s="4" t="inlineStr">
        <is>
          <t>Basis spread on variable rate (percent)</t>
        </is>
      </c>
      <c r="E71" s="4" t="inlineStr">
        <is>
          <t>1.15%</t>
        </is>
      </c>
    </row>
    <row r="72">
      <c r="A72" s="4" t="inlineStr">
        <is>
          <t>Blended Rate Of LIBOR And Commercial Paper Rates Based On Weighted Average Advance | Securitization Facility</t>
        </is>
      </c>
    </row>
    <row r="73">
      <c r="A73" s="3" t="inlineStr">
        <is>
          <t>Debt Instrument [Line Items]</t>
        </is>
      </c>
    </row>
    <row r="74">
      <c r="A74" s="4" t="inlineStr">
        <is>
          <t>Basis spread on variable rate (percent)</t>
        </is>
      </c>
      <c r="D74" s="4" t="inlineStr">
        <is>
          <t>0.11%</t>
        </is>
      </c>
      <c r="E74" s="4" t="inlineStr">
        <is>
          <t>0.34%</t>
        </is>
      </c>
    </row>
    <row r="75">
      <c r="A75" s="4" t="inlineStr">
        <is>
          <t>Minimum | Secured Debt</t>
        </is>
      </c>
    </row>
    <row r="76">
      <c r="A76" s="3" t="inlineStr">
        <is>
          <t>Debt Instrument [Line Items]</t>
        </is>
      </c>
    </row>
    <row r="77">
      <c r="A77" s="4" t="inlineStr">
        <is>
          <t>Unused facility fee, as percentage of unused portion</t>
        </is>
      </c>
      <c r="D77" s="4" t="inlineStr">
        <is>
          <t>0.25%</t>
        </is>
      </c>
    </row>
    <row r="78">
      <c r="A78" s="4" t="inlineStr">
        <is>
          <t>Maximum | Secured Debt</t>
        </is>
      </c>
    </row>
    <row r="79">
      <c r="A79" s="3" t="inlineStr">
        <is>
          <t>Debt Instrument [Line Items]</t>
        </is>
      </c>
    </row>
    <row r="80">
      <c r="A80" s="4" t="inlineStr">
        <is>
          <t>Unused facility fee, as percentage of unused portion</t>
        </is>
      </c>
      <c r="D80" s="4" t="inlineStr">
        <is>
          <t>0.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U.S. Federal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Other Reconciling Items, Amount [Abstract]</t>
        </is>
      </c>
    </row>
    <row r="4">
      <c r="A4" s="4" t="inlineStr">
        <is>
          <t>Computed “expected” tax expense</t>
        </is>
      </c>
      <c r="B4" s="6" t="n">
        <v>55129</v>
      </c>
      <c r="C4" s="6" t="n">
        <v>44443</v>
      </c>
    </row>
    <row r="5">
      <c r="A5" s="4" t="inlineStr">
        <is>
          <t>Foreign income tax differential</t>
        </is>
      </c>
      <c r="B5" s="5" t="n">
        <v>-3899</v>
      </c>
      <c r="C5" s="5" t="n">
        <v>-4155</v>
      </c>
    </row>
    <row r="6">
      <c r="A6" s="4" t="inlineStr">
        <is>
          <t>Excess tax benefit related to stock-based compensation</t>
        </is>
      </c>
      <c r="B6" s="5" t="n">
        <v>-6059</v>
      </c>
      <c r="C6" s="5" t="n">
        <v>-12720</v>
      </c>
    </row>
    <row r="7">
      <c r="A7" s="4" t="inlineStr">
        <is>
          <t>State taxes net of federal benefits</t>
        </is>
      </c>
      <c r="B7" s="5" t="n">
        <v>2949</v>
      </c>
      <c r="C7" s="5" t="n">
        <v>3902</v>
      </c>
    </row>
    <row r="8">
      <c r="A8" s="4" t="inlineStr">
        <is>
          <t>Change in UK statutory rate</t>
        </is>
      </c>
      <c r="B8" s="5" t="n">
        <v>6470</v>
      </c>
      <c r="C8" s="5" t="n">
        <v>0</v>
      </c>
    </row>
    <row r="9">
      <c r="A9" s="4" t="inlineStr">
        <is>
          <t>Foreign withholding</t>
        </is>
      </c>
      <c r="B9" s="5" t="n">
        <v>-316</v>
      </c>
      <c r="C9" s="5" t="n">
        <v>3515</v>
      </c>
    </row>
    <row r="10">
      <c r="A10" s="4" t="inlineStr">
        <is>
          <t>GILTI, net of foreign tax credits</t>
        </is>
      </c>
      <c r="B10" s="5" t="n">
        <v>2899</v>
      </c>
      <c r="C10" s="5" t="n">
        <v>2402</v>
      </c>
    </row>
    <row r="11">
      <c r="A11" s="4" t="inlineStr">
        <is>
          <t>Foreign sourced non taxable income</t>
        </is>
      </c>
      <c r="B11" s="5" t="n">
        <v>50</v>
      </c>
      <c r="C11" s="5" t="n">
        <v>13</v>
      </c>
    </row>
    <row r="12">
      <c r="A12" s="4" t="inlineStr">
        <is>
          <t>Change in taxes for federal uncertain tax positions</t>
        </is>
      </c>
      <c r="B12" s="5" t="n">
        <v>4800</v>
      </c>
      <c r="C12" s="5" t="n">
        <v>12261</v>
      </c>
    </row>
    <row r="13">
      <c r="A13" s="4" t="inlineStr">
        <is>
          <t>Other</t>
        </is>
      </c>
      <c r="B13" s="5" t="n">
        <v>4249</v>
      </c>
      <c r="C13" s="5" t="n">
        <v>3479</v>
      </c>
    </row>
    <row r="14">
      <c r="A14" s="4" t="inlineStr">
        <is>
          <t>Provision for income taxes</t>
        </is>
      </c>
      <c r="B14" s="6" t="n">
        <v>66272</v>
      </c>
      <c r="C14" s="6" t="n">
        <v>53140</v>
      </c>
      <c r="D14" s="6" t="n">
        <v>117713</v>
      </c>
      <c r="E14" s="6" t="n">
        <v>78379</v>
      </c>
    </row>
    <row r="15">
      <c r="A15" s="3" t="inlineStr">
        <is>
          <t>Effective Income Tax Rate Reconciliation, Percent [Abstract]</t>
        </is>
      </c>
    </row>
    <row r="16">
      <c r="A16" s="4" t="inlineStr">
        <is>
          <t>Computed “expected” tax expense</t>
        </is>
      </c>
      <c r="B16" s="4" t="inlineStr">
        <is>
          <t>21.00%</t>
        </is>
      </c>
      <c r="C16" s="4" t="inlineStr">
        <is>
          <t>21.00%</t>
        </is>
      </c>
    </row>
    <row r="17">
      <c r="A17" s="4" t="inlineStr">
        <is>
          <t>Foreign income tax differential</t>
        </is>
      </c>
      <c r="B17" s="4" t="inlineStr">
        <is>
          <t>(1.50%)</t>
        </is>
      </c>
      <c r="C17" s="4" t="inlineStr">
        <is>
          <t>(2.00%)</t>
        </is>
      </c>
    </row>
    <row r="18">
      <c r="A18" s="4" t="inlineStr">
        <is>
          <t>Excess tax benefit related to stock-based compensation</t>
        </is>
      </c>
      <c r="B18" s="4" t="inlineStr">
        <is>
          <t>(2.30%)</t>
        </is>
      </c>
      <c r="C18" s="4" t="inlineStr">
        <is>
          <t>(6.00%)</t>
        </is>
      </c>
    </row>
    <row r="19">
      <c r="A19" s="4" t="inlineStr">
        <is>
          <t>State taxes net of federal benefits</t>
        </is>
      </c>
      <c r="B19" s="4" t="inlineStr">
        <is>
          <t>1.10%</t>
        </is>
      </c>
      <c r="C19" s="4" t="inlineStr">
        <is>
          <t>1.80%</t>
        </is>
      </c>
    </row>
    <row r="20">
      <c r="A20" s="4" t="inlineStr">
        <is>
          <t>Change in UK statutory rate</t>
        </is>
      </c>
      <c r="B20" s="4" t="inlineStr">
        <is>
          <t>2.50%</t>
        </is>
      </c>
      <c r="C20" s="4" t="inlineStr">
        <is>
          <t>0.00%</t>
        </is>
      </c>
    </row>
    <row r="21">
      <c r="A21" s="4" t="inlineStr">
        <is>
          <t>Foreign withholding</t>
        </is>
      </c>
      <c r="B21" s="4" t="inlineStr">
        <is>
          <t>(0.10%)</t>
        </is>
      </c>
      <c r="C21" s="4" t="inlineStr">
        <is>
          <t>1.70%</t>
        </is>
      </c>
    </row>
    <row r="22">
      <c r="A22" s="4" t="inlineStr">
        <is>
          <t>GILTI, net of foreign tax credits</t>
        </is>
      </c>
      <c r="B22" s="4" t="inlineStr">
        <is>
          <t>1.10%</t>
        </is>
      </c>
      <c r="C22" s="4" t="inlineStr">
        <is>
          <t>1.10%</t>
        </is>
      </c>
    </row>
    <row r="23">
      <c r="A23" s="4" t="inlineStr">
        <is>
          <t>Foreign sourced non taxable income</t>
        </is>
      </c>
      <c r="B23" s="4" t="inlineStr">
        <is>
          <t>0.00%</t>
        </is>
      </c>
      <c r="C23" s="4" t="inlineStr">
        <is>
          <t>0.00%</t>
        </is>
      </c>
    </row>
    <row r="24">
      <c r="A24" s="4" t="inlineStr">
        <is>
          <t>Change in taxes for federal uncertain tax positions</t>
        </is>
      </c>
      <c r="B24" s="4" t="inlineStr">
        <is>
          <t>1.80%</t>
        </is>
      </c>
      <c r="C24" s="4" t="inlineStr">
        <is>
          <t>5.80%</t>
        </is>
      </c>
    </row>
    <row r="25">
      <c r="A25" s="4" t="inlineStr">
        <is>
          <t>Other</t>
        </is>
      </c>
      <c r="B25" s="4" t="inlineStr">
        <is>
          <t>1.60%</t>
        </is>
      </c>
      <c r="C25" s="4" t="inlineStr">
        <is>
          <t>1.70%</t>
        </is>
      </c>
    </row>
    <row r="26">
      <c r="A26" s="4" t="inlineStr">
        <is>
          <t>Provision for income taxes</t>
        </is>
      </c>
      <c r="B26" s="4" t="inlineStr">
        <is>
          <t>25.20%</t>
        </is>
      </c>
      <c r="C26" s="4" t="inlineStr">
        <is>
          <t>25.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Earnings Per Share, Basic and Diluted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196247</v>
      </c>
      <c r="C4" s="6" t="n">
        <v>184239</v>
      </c>
      <c r="D4" s="6" t="n">
        <v>158488</v>
      </c>
      <c r="E4" s="6" t="n">
        <v>147060</v>
      </c>
      <c r="F4" s="6" t="n">
        <v>380486</v>
      </c>
      <c r="G4" s="6" t="n">
        <v>305548</v>
      </c>
    </row>
    <row r="5">
      <c r="A5" s="4" t="inlineStr">
        <is>
          <t>Denominator for basic earnings per share (in shares)</t>
        </is>
      </c>
      <c r="B5" s="5" t="n">
        <v>83141</v>
      </c>
      <c r="D5" s="5" t="n">
        <v>83895</v>
      </c>
      <c r="F5" s="5" t="n">
        <v>83307</v>
      </c>
      <c r="G5" s="5" t="n">
        <v>84399</v>
      </c>
    </row>
    <row r="6">
      <c r="A6" s="4" t="inlineStr">
        <is>
          <t>Dilutive securities (in shares)</t>
        </is>
      </c>
      <c r="B6" s="5" t="n">
        <v>2154</v>
      </c>
      <c r="D6" s="5" t="n">
        <v>2675</v>
      </c>
      <c r="F6" s="5" t="n">
        <v>2221</v>
      </c>
      <c r="G6" s="5" t="n">
        <v>2981</v>
      </c>
    </row>
    <row r="7">
      <c r="A7" s="4" t="inlineStr">
        <is>
          <t>Denominator for diluted earnings per share (in shares)</t>
        </is>
      </c>
      <c r="B7" s="5" t="n">
        <v>85295</v>
      </c>
      <c r="D7" s="5" t="n">
        <v>86570</v>
      </c>
      <c r="F7" s="5" t="n">
        <v>85528</v>
      </c>
      <c r="G7" s="5" t="n">
        <v>87380</v>
      </c>
    </row>
    <row r="8">
      <c r="A8" s="4" t="inlineStr">
        <is>
          <t>Basic earnings per share (in dollars per share)</t>
        </is>
      </c>
      <c r="B8" s="8" t="n">
        <v>2.36</v>
      </c>
      <c r="D8" s="8" t="n">
        <v>1.89</v>
      </c>
      <c r="F8" s="8" t="n">
        <v>4.57</v>
      </c>
      <c r="G8" s="8" t="n">
        <v>3.62</v>
      </c>
    </row>
    <row r="9">
      <c r="A9" s="4" t="inlineStr">
        <is>
          <t>Diluted earnings per share (in dollars per share)</t>
        </is>
      </c>
      <c r="B9" s="8" t="n">
        <v>2.3</v>
      </c>
      <c r="D9" s="8" t="n">
        <v>1.83</v>
      </c>
      <c r="F9" s="8" t="n">
        <v>4.45</v>
      </c>
      <c r="G9" s="8" t="n">
        <v>3.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Stockholders' Equity beginning balance at Dec. 31, 2019</t>
        </is>
      </c>
      <c r="B2" s="6" t="n">
        <v>3711616</v>
      </c>
      <c r="C2" s="6" t="n">
        <v>124</v>
      </c>
      <c r="D2" s="6" t="n">
        <v>2494721</v>
      </c>
      <c r="E2" s="6" t="n">
        <v>4712729</v>
      </c>
      <c r="F2" s="6" t="n">
        <v>-972465</v>
      </c>
      <c r="G2" s="6" t="n">
        <v>-2523493</v>
      </c>
    </row>
    <row r="3">
      <c r="A3" s="3" t="inlineStr">
        <is>
          <t>Increase (Decrease) in Stockholders' Equity [Roll Forward]</t>
        </is>
      </c>
    </row>
    <row r="4">
      <c r="A4" s="4" t="inlineStr">
        <is>
          <t>Net income</t>
        </is>
      </c>
      <c r="B4" s="5" t="n">
        <v>147060</v>
      </c>
      <c r="E4" s="5" t="n">
        <v>147060</v>
      </c>
    </row>
    <row r="5">
      <c r="A5" s="4" t="inlineStr">
        <is>
          <t>Other comprehensive loss, net of tax</t>
        </is>
      </c>
      <c r="B5" s="5" t="n">
        <v>-619659</v>
      </c>
      <c r="F5" s="5" t="n">
        <v>-619659</v>
      </c>
    </row>
    <row r="6">
      <c r="A6" s="4" t="inlineStr">
        <is>
          <t>Acquisition of common stock</t>
        </is>
      </c>
      <c r="B6" s="5" t="n">
        <v>-530237</v>
      </c>
      <c r="D6" s="5" t="n">
        <v>75000</v>
      </c>
      <c r="G6" s="5" t="n">
        <v>-605237</v>
      </c>
    </row>
    <row r="7">
      <c r="A7" s="4" t="inlineStr">
        <is>
          <t>Share-based compensation</t>
        </is>
      </c>
      <c r="B7" s="5" t="n">
        <v>14175</v>
      </c>
      <c r="D7" s="5" t="n">
        <v>14175</v>
      </c>
    </row>
    <row r="8">
      <c r="A8" s="4" t="inlineStr">
        <is>
          <t>Issuance of common stock</t>
        </is>
      </c>
      <c r="B8" s="5" t="n">
        <v>73274</v>
      </c>
      <c r="C8" s="5" t="n">
        <v>1</v>
      </c>
      <c r="D8" s="5" t="n">
        <v>73273</v>
      </c>
    </row>
    <row r="9">
      <c r="A9" s="4" t="inlineStr">
        <is>
          <t>Stockholders' Equity ending balance at Mar. 31, 2020</t>
        </is>
      </c>
      <c r="B9" s="5" t="n">
        <v>2796229</v>
      </c>
      <c r="C9" s="5" t="n">
        <v>125</v>
      </c>
      <c r="D9" s="5" t="n">
        <v>2657169</v>
      </c>
      <c r="E9" s="5" t="n">
        <v>4859789</v>
      </c>
      <c r="F9" s="5" t="n">
        <v>-1592124</v>
      </c>
      <c r="G9" s="5" t="n">
        <v>-3128730</v>
      </c>
    </row>
    <row r="10">
      <c r="A10" s="4" t="inlineStr">
        <is>
          <t>Stockholders' Equity beginning balance at Dec. 31, 2019</t>
        </is>
      </c>
      <c r="B10" s="5" t="n">
        <v>3711616</v>
      </c>
      <c r="C10" s="5" t="n">
        <v>124</v>
      </c>
      <c r="D10" s="5" t="n">
        <v>2494721</v>
      </c>
      <c r="E10" s="5" t="n">
        <v>4712729</v>
      </c>
      <c r="F10" s="5" t="n">
        <v>-972465</v>
      </c>
      <c r="G10" s="5" t="n">
        <v>-2523493</v>
      </c>
    </row>
    <row r="11">
      <c r="A11" s="3" t="inlineStr">
        <is>
          <t>Increase (Decrease) in Stockholders' Equity [Roll Forward]</t>
        </is>
      </c>
    </row>
    <row r="12">
      <c r="A12" s="4" t="inlineStr">
        <is>
          <t>Net income</t>
        </is>
      </c>
      <c r="B12" s="5" t="n">
        <v>305548</v>
      </c>
    </row>
    <row r="13">
      <c r="A13" s="4" t="inlineStr">
        <is>
          <t>Other comprehensive loss, net of tax</t>
        </is>
      </c>
      <c r="B13" s="5" t="n">
        <v>-609510</v>
      </c>
    </row>
    <row r="14">
      <c r="A14" s="4" t="inlineStr">
        <is>
          <t>Stockholders' Equity ending balance at Jun. 30, 2020</t>
        </is>
      </c>
      <c r="B14" s="5" t="n">
        <v>2966434</v>
      </c>
      <c r="C14" s="5" t="n">
        <v>126</v>
      </c>
      <c r="D14" s="5" t="n">
        <v>2690966</v>
      </c>
      <c r="E14" s="5" t="n">
        <v>5018277</v>
      </c>
      <c r="F14" s="5" t="n">
        <v>-1581975</v>
      </c>
      <c r="G14" s="5" t="n">
        <v>-3160960</v>
      </c>
    </row>
    <row r="15">
      <c r="A15" s="4" t="inlineStr">
        <is>
          <t>Stockholders' Equity beginning balance at Mar. 31, 2020</t>
        </is>
      </c>
      <c r="B15" s="5" t="n">
        <v>2796229</v>
      </c>
      <c r="C15" s="5" t="n">
        <v>125</v>
      </c>
      <c r="D15" s="5" t="n">
        <v>2657169</v>
      </c>
      <c r="E15" s="5" t="n">
        <v>4859789</v>
      </c>
      <c r="F15" s="5" t="n">
        <v>-1592124</v>
      </c>
      <c r="G15" s="5" t="n">
        <v>-3128730</v>
      </c>
    </row>
    <row r="16">
      <c r="A16" s="3" t="inlineStr">
        <is>
          <t>Increase (Decrease) in Stockholders' Equity [Roll Forward]</t>
        </is>
      </c>
    </row>
    <row r="17">
      <c r="A17" s="4" t="inlineStr">
        <is>
          <t>Net income</t>
        </is>
      </c>
      <c r="B17" s="5" t="n">
        <v>158488</v>
      </c>
      <c r="E17" s="5" t="n">
        <v>158488</v>
      </c>
    </row>
    <row r="18">
      <c r="A18" s="4" t="inlineStr">
        <is>
          <t>Other comprehensive loss, net of tax</t>
        </is>
      </c>
      <c r="B18" s="5" t="n">
        <v>10149</v>
      </c>
      <c r="F18" s="5" t="n">
        <v>10149</v>
      </c>
    </row>
    <row r="19">
      <c r="A19" s="4" t="inlineStr">
        <is>
          <t>Acquisition of common stock</t>
        </is>
      </c>
      <c r="B19" s="5" t="n">
        <v>-32230</v>
      </c>
      <c r="G19" s="5" t="n">
        <v>-32230</v>
      </c>
    </row>
    <row r="20">
      <c r="A20" s="4" t="inlineStr">
        <is>
          <t>Share-based compensation</t>
        </is>
      </c>
      <c r="B20" s="5" t="n">
        <v>8989</v>
      </c>
      <c r="D20" s="5" t="n">
        <v>8989</v>
      </c>
    </row>
    <row r="21">
      <c r="A21" s="4" t="inlineStr">
        <is>
          <t>Issuance of common stock</t>
        </is>
      </c>
      <c r="B21" s="5" t="n">
        <v>24809</v>
      </c>
      <c r="C21" s="5" t="n">
        <v>1</v>
      </c>
      <c r="D21" s="5" t="n">
        <v>24808</v>
      </c>
    </row>
    <row r="22">
      <c r="A22" s="4" t="inlineStr">
        <is>
          <t>Stockholders' Equity ending balance at Jun. 30, 2020</t>
        </is>
      </c>
      <c r="B22" s="5" t="n">
        <v>2966434</v>
      </c>
      <c r="C22" s="5" t="n">
        <v>126</v>
      </c>
      <c r="D22" s="5" t="n">
        <v>2690966</v>
      </c>
      <c r="E22" s="5" t="n">
        <v>5018277</v>
      </c>
      <c r="F22" s="5" t="n">
        <v>-1581975</v>
      </c>
      <c r="G22" s="5" t="n">
        <v>-3160960</v>
      </c>
    </row>
    <row r="23">
      <c r="A23" s="4" t="inlineStr">
        <is>
          <t>Stockholders' Equity beginning balance at Dec. 31, 2020</t>
        </is>
      </c>
      <c r="B23" s="5" t="n">
        <v>3355411</v>
      </c>
      <c r="C23" s="5" t="n">
        <v>126</v>
      </c>
      <c r="D23" s="5" t="n">
        <v>2749900</v>
      </c>
      <c r="E23" s="5" t="n">
        <v>5416945</v>
      </c>
      <c r="F23" s="5" t="n">
        <v>-1363158</v>
      </c>
      <c r="G23" s="5" t="n">
        <v>-3448402</v>
      </c>
    </row>
    <row r="24">
      <c r="A24" s="3" t="inlineStr">
        <is>
          <t>Increase (Decrease) in Stockholders' Equity [Roll Forward]</t>
        </is>
      </c>
    </row>
    <row r="25">
      <c r="A25" s="4" t="inlineStr">
        <is>
          <t>Net income</t>
        </is>
      </c>
      <c r="B25" s="5" t="n">
        <v>184239</v>
      </c>
      <c r="E25" s="5" t="n">
        <v>184239</v>
      </c>
    </row>
    <row r="26">
      <c r="A26" s="4" t="inlineStr">
        <is>
          <t>Other comprehensive loss, net of tax</t>
        </is>
      </c>
      <c r="B26" s="5" t="n">
        <v>-117861</v>
      </c>
      <c r="F26" s="5" t="n">
        <v>-117861</v>
      </c>
    </row>
    <row r="27">
      <c r="A27" s="4" t="inlineStr">
        <is>
          <t>Acquisition of common stock</t>
        </is>
      </c>
      <c r="B27" s="5" t="n">
        <v>-170382</v>
      </c>
      <c r="G27" s="5" t="n">
        <v>-170382</v>
      </c>
    </row>
    <row r="28">
      <c r="A28" s="4" t="inlineStr">
        <is>
          <t>Share-based compensation</t>
        </is>
      </c>
      <c r="B28" s="5" t="n">
        <v>17747</v>
      </c>
      <c r="D28" s="5" t="n">
        <v>17747</v>
      </c>
    </row>
    <row r="29">
      <c r="A29" s="4" t="inlineStr">
        <is>
          <t>Issuance of common stock</t>
        </is>
      </c>
      <c r="B29" s="5" t="n">
        <v>27345</v>
      </c>
      <c r="C29" s="5" t="n">
        <v>1</v>
      </c>
      <c r="D29" s="5" t="n">
        <v>27344</v>
      </c>
    </row>
    <row r="30">
      <c r="A30" s="4" t="inlineStr">
        <is>
          <t>Stockholders' Equity ending balance at Mar. 31, 2021</t>
        </is>
      </c>
      <c r="B30" s="5" t="n">
        <v>3296499</v>
      </c>
      <c r="C30" s="5" t="n">
        <v>127</v>
      </c>
      <c r="D30" s="5" t="n">
        <v>2794991</v>
      </c>
      <c r="E30" s="5" t="n">
        <v>5601184</v>
      </c>
      <c r="F30" s="5" t="n">
        <v>-1481019</v>
      </c>
      <c r="G30" s="5" t="n">
        <v>-3618784</v>
      </c>
    </row>
    <row r="31">
      <c r="A31" s="4" t="inlineStr">
        <is>
          <t>Stockholders' Equity beginning balance at Dec. 31, 2020</t>
        </is>
      </c>
      <c r="B31" s="5" t="n">
        <v>3355411</v>
      </c>
      <c r="C31" s="5" t="n">
        <v>126</v>
      </c>
      <c r="D31" s="5" t="n">
        <v>2749900</v>
      </c>
      <c r="E31" s="5" t="n">
        <v>5416945</v>
      </c>
      <c r="F31" s="5" t="n">
        <v>-1363158</v>
      </c>
      <c r="G31" s="5" t="n">
        <v>-3448402</v>
      </c>
    </row>
    <row r="32">
      <c r="A32" s="3" t="inlineStr">
        <is>
          <t>Increase (Decrease) in Stockholders' Equity [Roll Forward]</t>
        </is>
      </c>
    </row>
    <row r="33">
      <c r="A33" s="4" t="inlineStr">
        <is>
          <t>Net income</t>
        </is>
      </c>
      <c r="B33" s="5" t="n">
        <v>380486</v>
      </c>
    </row>
    <row r="34">
      <c r="A34" s="4" t="inlineStr">
        <is>
          <t>Other comprehensive loss, net of tax</t>
        </is>
      </c>
      <c r="B34" s="5" t="n">
        <v>97981</v>
      </c>
    </row>
    <row r="35">
      <c r="A35" s="4" t="inlineStr">
        <is>
          <t>Stockholders' Equity ending balance at Jun. 30, 2021</t>
        </is>
      </c>
      <c r="B35" s="5" t="n">
        <v>3488847</v>
      </c>
      <c r="C35" s="5" t="n">
        <v>127</v>
      </c>
      <c r="D35" s="5" t="n">
        <v>2821453</v>
      </c>
      <c r="E35" s="5" t="n">
        <v>5797431</v>
      </c>
      <c r="F35" s="5" t="n">
        <v>-1265177</v>
      </c>
      <c r="G35" s="5" t="n">
        <v>-3864987</v>
      </c>
    </row>
    <row r="36">
      <c r="A36" s="4" t="inlineStr">
        <is>
          <t>Stockholders' Equity beginning balance at Mar. 31, 2021</t>
        </is>
      </c>
      <c r="B36" s="5" t="n">
        <v>3296499</v>
      </c>
      <c r="C36" s="5" t="n">
        <v>127</v>
      </c>
      <c r="D36" s="5" t="n">
        <v>2794991</v>
      </c>
      <c r="E36" s="5" t="n">
        <v>5601184</v>
      </c>
      <c r="F36" s="5" t="n">
        <v>-1481019</v>
      </c>
      <c r="G36" s="5" t="n">
        <v>-3618784</v>
      </c>
    </row>
    <row r="37">
      <c r="A37" s="3" t="inlineStr">
        <is>
          <t>Increase (Decrease) in Stockholders' Equity [Roll Forward]</t>
        </is>
      </c>
    </row>
    <row r="38">
      <c r="A38" s="4" t="inlineStr">
        <is>
          <t>Net income</t>
        </is>
      </c>
      <c r="B38" s="5" t="n">
        <v>196247</v>
      </c>
      <c r="E38" s="5" t="n">
        <v>196247</v>
      </c>
    </row>
    <row r="39">
      <c r="A39" s="4" t="inlineStr">
        <is>
          <t>Other comprehensive loss, net of tax</t>
        </is>
      </c>
      <c r="B39" s="5" t="n">
        <v>215842</v>
      </c>
      <c r="F39" s="5" t="n">
        <v>215842</v>
      </c>
    </row>
    <row r="40">
      <c r="A40" s="4" t="inlineStr">
        <is>
          <t>Acquisition of common stock</t>
        </is>
      </c>
      <c r="B40" s="5" t="n">
        <v>-246203</v>
      </c>
      <c r="G40" s="5" t="n">
        <v>-246203</v>
      </c>
    </row>
    <row r="41">
      <c r="A41" s="4" t="inlineStr">
        <is>
          <t>Share-based compensation</t>
        </is>
      </c>
      <c r="B41" s="5" t="n">
        <v>17885</v>
      </c>
      <c r="D41" s="5" t="n">
        <v>17885</v>
      </c>
    </row>
    <row r="42">
      <c r="A42" s="4" t="inlineStr">
        <is>
          <t>Issuance of common stock</t>
        </is>
      </c>
      <c r="B42" s="5" t="n">
        <v>8577</v>
      </c>
      <c r="D42" s="5" t="n">
        <v>8577</v>
      </c>
    </row>
    <row r="43">
      <c r="A43" s="4" t="inlineStr">
        <is>
          <t>Stockholders' Equity ending balance at Jun. 30, 2021</t>
        </is>
      </c>
      <c r="B43" s="6" t="n">
        <v>3488847</v>
      </c>
      <c r="C43" s="6" t="n">
        <v>127</v>
      </c>
      <c r="D43" s="6" t="n">
        <v>2821453</v>
      </c>
      <c r="E43" s="6" t="n">
        <v>5797431</v>
      </c>
      <c r="F43" s="6" t="n">
        <v>-1265177</v>
      </c>
      <c r="G43" s="6" t="n">
        <v>-3864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shares excluded from computation of earnings per share (in shares)</t>
        </is>
      </c>
      <c r="B5" s="10" t="n">
        <v>0.1</v>
      </c>
      <c r="C5" s="10" t="n">
        <v>0.3</v>
      </c>
    </row>
    <row r="6">
      <c r="A6" s="4" t="inlineStr">
        <is>
          <t>Performance Based Restricted Stock</t>
        </is>
      </c>
    </row>
    <row r="7">
      <c r="A7" s="3" t="inlineStr">
        <is>
          <t>Antidilutive Securities Excluded from Computation of Earnings Per Share [Line Items]</t>
        </is>
      </c>
    </row>
    <row r="8">
      <c r="A8" s="4" t="inlineStr">
        <is>
          <t>Antidilutive shares excluded from computation of earnings per share (in shares)</t>
        </is>
      </c>
      <c r="B8" s="10" t="n">
        <v>0.2</v>
      </c>
      <c r="C8" s="10"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net</t>
        </is>
      </c>
      <c r="B4" s="6" t="n">
        <v>667381</v>
      </c>
      <c r="C4" s="6" t="n">
        <v>525146</v>
      </c>
      <c r="D4" s="6" t="n">
        <v>1276004</v>
      </c>
      <c r="E4" s="6" t="n">
        <v>1186239</v>
      </c>
    </row>
    <row r="5">
      <c r="A5" s="4" t="inlineStr">
        <is>
          <t>Operating income</t>
        </is>
      </c>
      <c r="B5" s="5" t="n">
        <v>297612</v>
      </c>
      <c r="C5" s="5" t="n">
        <v>212811</v>
      </c>
      <c r="D5" s="5" t="n">
        <v>563577</v>
      </c>
      <c r="E5" s="5" t="n">
        <v>413794</v>
      </c>
    </row>
    <row r="6">
      <c r="A6" s="4" t="inlineStr">
        <is>
          <t>Depreciation and amortization</t>
        </is>
      </c>
      <c r="B6" s="5" t="n">
        <v>69218</v>
      </c>
      <c r="C6" s="5" t="n">
        <v>62162</v>
      </c>
      <c r="D6" s="5" t="n">
        <v>134947</v>
      </c>
      <c r="E6" s="5" t="n">
        <v>126638</v>
      </c>
    </row>
    <row r="7">
      <c r="A7" s="4" t="inlineStr">
        <is>
          <t>Capital expenditures</t>
        </is>
      </c>
      <c r="B7" s="5" t="n">
        <v>26238</v>
      </c>
      <c r="C7" s="5" t="n">
        <v>18613</v>
      </c>
      <c r="D7" s="5" t="n">
        <v>45765</v>
      </c>
      <c r="E7" s="5" t="n">
        <v>36870</v>
      </c>
    </row>
    <row r="8">
      <c r="A8" s="4" t="inlineStr">
        <is>
          <t>North America</t>
        </is>
      </c>
    </row>
    <row r="9">
      <c r="A9" s="3" t="inlineStr">
        <is>
          <t>Segment Reporting Information [Line Items]</t>
        </is>
      </c>
    </row>
    <row r="10">
      <c r="A10" s="4" t="inlineStr">
        <is>
          <t>Revenues, net</t>
        </is>
      </c>
      <c r="B10" s="5" t="n">
        <v>443426</v>
      </c>
      <c r="C10" s="5" t="n">
        <v>357430</v>
      </c>
      <c r="D10" s="5" t="n">
        <v>845632</v>
      </c>
      <c r="E10" s="5" t="n">
        <v>792122</v>
      </c>
    </row>
    <row r="11">
      <c r="A11" s="4" t="inlineStr">
        <is>
          <t>Operating income</t>
        </is>
      </c>
      <c r="B11" s="5" t="n">
        <v>178652</v>
      </c>
      <c r="C11" s="5" t="n">
        <v>133151</v>
      </c>
      <c r="D11" s="5" t="n">
        <v>341228</v>
      </c>
      <c r="E11" s="5" t="n">
        <v>218891</v>
      </c>
    </row>
    <row r="12">
      <c r="A12" s="4" t="inlineStr">
        <is>
          <t>Depreciation and amortization</t>
        </is>
      </c>
      <c r="B12" s="5" t="n">
        <v>43882</v>
      </c>
      <c r="C12" s="5" t="n">
        <v>38548</v>
      </c>
      <c r="D12" s="5" t="n">
        <v>84415</v>
      </c>
      <c r="E12" s="5" t="n">
        <v>76524</v>
      </c>
    </row>
    <row r="13">
      <c r="A13" s="4" t="inlineStr">
        <is>
          <t>Capital expenditures</t>
        </is>
      </c>
      <c r="B13" s="5" t="n">
        <v>15325</v>
      </c>
      <c r="C13" s="5" t="n">
        <v>12279</v>
      </c>
      <c r="D13" s="5" t="n">
        <v>26855</v>
      </c>
      <c r="E13" s="5" t="n">
        <v>23543</v>
      </c>
    </row>
    <row r="14">
      <c r="A14" s="4" t="inlineStr">
        <is>
          <t>Brazil</t>
        </is>
      </c>
    </row>
    <row r="15">
      <c r="A15" s="3" t="inlineStr">
        <is>
          <t>Segment Reporting Information [Line Items]</t>
        </is>
      </c>
    </row>
    <row r="16">
      <c r="A16" s="4" t="inlineStr">
        <is>
          <t>Revenues, net</t>
        </is>
      </c>
      <c r="B16" s="5" t="n">
        <v>85670</v>
      </c>
      <c r="C16" s="5" t="n">
        <v>75148</v>
      </c>
      <c r="D16" s="5" t="n">
        <v>167593</v>
      </c>
      <c r="E16" s="5" t="n">
        <v>174126</v>
      </c>
    </row>
    <row r="17">
      <c r="A17" s="4" t="inlineStr">
        <is>
          <t>Operating income</t>
        </is>
      </c>
      <c r="B17" s="5" t="n">
        <v>33331</v>
      </c>
      <c r="C17" s="5" t="n">
        <v>29420</v>
      </c>
      <c r="D17" s="5" t="n">
        <v>65556</v>
      </c>
      <c r="E17" s="5" t="n">
        <v>68862</v>
      </c>
    </row>
    <row r="18">
      <c r="A18" s="4" t="inlineStr">
        <is>
          <t>Depreciation and amortization</t>
        </is>
      </c>
      <c r="B18" s="5" t="n">
        <v>12894</v>
      </c>
      <c r="C18" s="5" t="n">
        <v>12169</v>
      </c>
      <c r="D18" s="5" t="n">
        <v>25181</v>
      </c>
      <c r="E18" s="5" t="n">
        <v>26758</v>
      </c>
    </row>
    <row r="19">
      <c r="A19" s="4" t="inlineStr">
        <is>
          <t>Capital expenditures</t>
        </is>
      </c>
      <c r="B19" s="5" t="n">
        <v>5775</v>
      </c>
      <c r="C19" s="5" t="n">
        <v>3477</v>
      </c>
      <c r="D19" s="5" t="n">
        <v>9126</v>
      </c>
      <c r="E19" s="5" t="n">
        <v>6808</v>
      </c>
    </row>
    <row r="20">
      <c r="A20" s="4" t="inlineStr">
        <is>
          <t>International</t>
        </is>
      </c>
    </row>
    <row r="21">
      <c r="A21" s="3" t="inlineStr">
        <is>
          <t>Segment Reporting Information [Line Items]</t>
        </is>
      </c>
    </row>
    <row r="22">
      <c r="A22" s="4" t="inlineStr">
        <is>
          <t>Revenues, net</t>
        </is>
      </c>
      <c r="B22" s="5" t="n">
        <v>138285</v>
      </c>
      <c r="C22" s="5" t="n">
        <v>92568</v>
      </c>
      <c r="D22" s="5" t="n">
        <v>262779</v>
      </c>
      <c r="E22" s="5" t="n">
        <v>219991</v>
      </c>
    </row>
    <row r="23">
      <c r="A23" s="4" t="inlineStr">
        <is>
          <t>Operating income</t>
        </is>
      </c>
      <c r="B23" s="5" t="n">
        <v>85629</v>
      </c>
      <c r="C23" s="5" t="n">
        <v>50240</v>
      </c>
      <c r="D23" s="5" t="n">
        <v>156793</v>
      </c>
      <c r="E23" s="5" t="n">
        <v>126041</v>
      </c>
    </row>
    <row r="24">
      <c r="A24" s="4" t="inlineStr">
        <is>
          <t>Depreciation and amortization</t>
        </is>
      </c>
      <c r="B24" s="5" t="n">
        <v>12442</v>
      </c>
      <c r="C24" s="5" t="n">
        <v>11445</v>
      </c>
      <c r="D24" s="5" t="n">
        <v>25351</v>
      </c>
      <c r="E24" s="5" t="n">
        <v>23356</v>
      </c>
    </row>
    <row r="25">
      <c r="A25" s="4" t="inlineStr">
        <is>
          <t>Capital expenditures</t>
        </is>
      </c>
      <c r="B25" s="6" t="n">
        <v>5138</v>
      </c>
      <c r="C25" s="6" t="n">
        <v>2857</v>
      </c>
      <c r="D25" s="6" t="n">
        <v>9784</v>
      </c>
      <c r="E25" s="6" t="n">
        <v>65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Notional Amounts (Details) - USD ($) $ in Millions</t>
        </is>
      </c>
      <c r="B1" s="2" t="inlineStr">
        <is>
          <t>Jun. 30, 2021</t>
        </is>
      </c>
      <c r="C1" s="2" t="inlineStr">
        <is>
          <t>Dec. 31, 2020</t>
        </is>
      </c>
    </row>
    <row r="2">
      <c r="A2" s="3" t="inlineStr">
        <is>
          <t>Derivative [Line Items]</t>
        </is>
      </c>
    </row>
    <row r="3">
      <c r="A3" s="4" t="inlineStr">
        <is>
          <t>Notional amount</t>
        </is>
      </c>
      <c r="B3" s="9" t="n">
        <v>26369.8</v>
      </c>
      <c r="C3" s="9" t="n">
        <v>16925.4</v>
      </c>
    </row>
    <row r="4">
      <c r="A4" s="4" t="inlineStr">
        <is>
          <t>Swaps</t>
        </is>
      </c>
    </row>
    <row r="5">
      <c r="A5" s="3" t="inlineStr">
        <is>
          <t>Derivative [Line Items]</t>
        </is>
      </c>
    </row>
    <row r="6">
      <c r="A6" s="4" t="inlineStr">
        <is>
          <t>Notional amount</t>
        </is>
      </c>
      <c r="B6" s="10" t="n">
        <v>1660.3</v>
      </c>
      <c r="C6" s="10" t="n">
        <v>684.5</v>
      </c>
    </row>
    <row r="7">
      <c r="A7" s="4" t="inlineStr">
        <is>
          <t>Futures, forwards and spot</t>
        </is>
      </c>
    </row>
    <row r="8">
      <c r="A8" s="3" t="inlineStr">
        <is>
          <t>Derivative [Line Items]</t>
        </is>
      </c>
    </row>
    <row r="9">
      <c r="A9" s="4" t="inlineStr">
        <is>
          <t>Notional amount</t>
        </is>
      </c>
      <c r="B9" s="10" t="n">
        <v>7355.5</v>
      </c>
      <c r="C9" s="10" t="n">
        <v>5467.8</v>
      </c>
    </row>
    <row r="10">
      <c r="A10" s="4" t="inlineStr">
        <is>
          <t>Written options</t>
        </is>
      </c>
    </row>
    <row r="11">
      <c r="A11" s="3" t="inlineStr">
        <is>
          <t>Derivative [Line Items]</t>
        </is>
      </c>
    </row>
    <row r="12">
      <c r="A12" s="4" t="inlineStr">
        <is>
          <t>Notional amount</t>
        </is>
      </c>
      <c r="B12" s="10" t="n">
        <v>8954.799999999999</v>
      </c>
      <c r="C12" s="10" t="n">
        <v>5578.1</v>
      </c>
    </row>
    <row r="13">
      <c r="A13" s="4" t="inlineStr">
        <is>
          <t>Purchased options</t>
        </is>
      </c>
    </row>
    <row r="14">
      <c r="A14" s="3" t="inlineStr">
        <is>
          <t>Derivative [Line Items]</t>
        </is>
      </c>
    </row>
    <row r="15">
      <c r="A15" s="4" t="inlineStr">
        <is>
          <t>Notional amount</t>
        </is>
      </c>
      <c r="B15" s="9" t="n">
        <v>8399.200000000001</v>
      </c>
      <c r="C15" s="6" t="n">
        <v>5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by Balance Sheet Location (Details) - Not Designated as Hedging Instrument - USD ($) $ in Millions</t>
        </is>
      </c>
      <c r="B1" s="2" t="inlineStr">
        <is>
          <t>Jun. 30, 2021</t>
        </is>
      </c>
      <c r="C1" s="2" t="inlineStr">
        <is>
          <t>Dec. 31, 2020</t>
        </is>
      </c>
    </row>
    <row r="2">
      <c r="A2" s="3" t="inlineStr">
        <is>
          <t>Derivative [Line Items]</t>
        </is>
      </c>
    </row>
    <row r="3">
      <c r="A3" s="4" t="inlineStr">
        <is>
          <t>Derivative Asset, Fair Value, Gross</t>
        </is>
      </c>
      <c r="B3" s="9" t="n">
        <v>319.1</v>
      </c>
      <c r="C3" s="9" t="n">
        <v>326.1</v>
      </c>
    </row>
    <row r="4">
      <c r="A4" s="4" t="inlineStr">
        <is>
          <t>Cash collateral</t>
        </is>
      </c>
      <c r="B4" s="10" t="n">
        <v>39.5</v>
      </c>
      <c r="C4" s="10" t="n">
        <v>18.2</v>
      </c>
    </row>
    <row r="5">
      <c r="A5" s="4" t="inlineStr">
        <is>
          <t>Derivative Asset, Fair Value, Gross, Total net of cash collateral</t>
        </is>
      </c>
      <c r="B5" s="10" t="n">
        <v>279.6</v>
      </c>
      <c r="C5" s="10" t="n">
        <v>307.9</v>
      </c>
    </row>
    <row r="6">
      <c r="A6" s="4" t="inlineStr">
        <is>
          <t>Derivative Liabilities, Fair Value, Gross</t>
        </is>
      </c>
      <c r="B6" s="10" t="n">
        <v>268.7</v>
      </c>
      <c r="C6" s="10" t="n">
        <v>310.5</v>
      </c>
    </row>
    <row r="7">
      <c r="A7" s="4" t="inlineStr">
        <is>
          <t>Cash collateral</t>
        </is>
      </c>
      <c r="B7" s="10" t="n">
        <v>49.7</v>
      </c>
      <c r="C7" s="10" t="n">
        <v>38.6</v>
      </c>
    </row>
    <row r="8">
      <c r="A8" s="4" t="inlineStr">
        <is>
          <t>Derivative Liabilities, Fair Value, Gross, Total net of cash collateral</t>
        </is>
      </c>
      <c r="B8" s="5" t="n">
        <v>219</v>
      </c>
      <c r="C8" s="10" t="n">
        <v>271.9</v>
      </c>
    </row>
    <row r="9">
      <c r="A9" s="4" t="inlineStr">
        <is>
          <t>Derivative Asset</t>
        </is>
      </c>
      <c r="B9" s="10" t="n">
        <v>165.8</v>
      </c>
      <c r="C9" s="10" t="n">
        <v>155.8</v>
      </c>
    </row>
    <row r="10">
      <c r="A10" s="4" t="inlineStr">
        <is>
          <t>Derivative Assets, Total net of cash collateral</t>
        </is>
      </c>
      <c r="B10" s="10" t="n">
        <v>126.3</v>
      </c>
      <c r="C10" s="10" t="n">
        <v>137.6</v>
      </c>
    </row>
    <row r="11">
      <c r="A11" s="4" t="inlineStr">
        <is>
          <t>Derivative Liabilities, Fair Value, Net</t>
        </is>
      </c>
      <c r="B11" s="10" t="n">
        <v>115.4</v>
      </c>
      <c r="C11" s="10" t="n">
        <v>140.3</v>
      </c>
    </row>
    <row r="12">
      <c r="A12" s="4" t="inlineStr">
        <is>
          <t>Derivative Liabilities, Total net of cash collateral</t>
        </is>
      </c>
      <c r="B12" s="9" t="n">
        <v>65.7</v>
      </c>
      <c r="C12" s="9" t="n">
        <v>1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Assets and Liabilities at Fair Value (Details) - USD ($) $ in Millions</t>
        </is>
      </c>
      <c r="B1" s="2" t="inlineStr">
        <is>
          <t>Jun. 30, 2021</t>
        </is>
      </c>
      <c r="C1" s="2" t="inlineStr">
        <is>
          <t>Dec. 31, 2020</t>
        </is>
      </c>
    </row>
    <row r="2">
      <c r="A2" s="4" t="inlineStr">
        <is>
          <t>Other current assets</t>
        </is>
      </c>
    </row>
    <row r="3">
      <c r="A3" s="3" t="inlineStr">
        <is>
          <t>Derivative [Line Items]</t>
        </is>
      </c>
    </row>
    <row r="4">
      <c r="A4" s="4" t="inlineStr">
        <is>
          <t>Derivative Asset</t>
        </is>
      </c>
      <c r="B4" s="9" t="n">
        <v>133.4</v>
      </c>
      <c r="C4" s="9" t="n">
        <v>139.3</v>
      </c>
    </row>
    <row r="5">
      <c r="A5" s="4" t="inlineStr">
        <is>
          <t>Other noncurrent assets</t>
        </is>
      </c>
    </row>
    <row r="6">
      <c r="A6" s="3" t="inlineStr">
        <is>
          <t>Derivative [Line Items]</t>
        </is>
      </c>
    </row>
    <row r="7">
      <c r="A7" s="4" t="inlineStr">
        <is>
          <t>Derivative Asset</t>
        </is>
      </c>
      <c r="B7" s="10" t="n">
        <v>32.4</v>
      </c>
      <c r="C7" s="10" t="n">
        <v>16.6</v>
      </c>
    </row>
    <row r="8">
      <c r="A8" s="4" t="inlineStr">
        <is>
          <t>Other current liabilities</t>
        </is>
      </c>
    </row>
    <row r="9">
      <c r="A9" s="3" t="inlineStr">
        <is>
          <t>Derivative [Line Items]</t>
        </is>
      </c>
    </row>
    <row r="10">
      <c r="A10" s="4" t="inlineStr">
        <is>
          <t>Derivative Liability</t>
        </is>
      </c>
      <c r="B10" s="10" t="n">
        <v>84.2</v>
      </c>
      <c r="C10" s="10" t="n">
        <v>127.7</v>
      </c>
    </row>
    <row r="11">
      <c r="A11" s="4" t="inlineStr">
        <is>
          <t>Other noncurrent liabilities</t>
        </is>
      </c>
    </row>
    <row r="12">
      <c r="A12" s="3" t="inlineStr">
        <is>
          <t>Derivative [Line Items]</t>
        </is>
      </c>
    </row>
    <row r="13">
      <c r="A13" s="4" t="inlineStr">
        <is>
          <t>Derivative Liability</t>
        </is>
      </c>
      <c r="B13" s="9" t="n">
        <v>31.2</v>
      </c>
      <c r="C13" s="9"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Financial Instruments and Hedging Activities - Additional Information (Details) $ in Millions</t>
        </is>
      </c>
      <c r="B1" s="2" t="inlineStr">
        <is>
          <t>Jun. 30, 2021USD ($)</t>
        </is>
      </c>
      <c r="C1" s="2" t="inlineStr">
        <is>
          <t>Jan. 22, 2019USD ($)derivative</t>
        </is>
      </c>
    </row>
    <row r="2">
      <c r="A2" s="3" t="inlineStr">
        <is>
          <t>Derivative [Line Items]</t>
        </is>
      </c>
    </row>
    <row r="3">
      <c r="A3" s="4" t="inlineStr">
        <is>
          <t>Number of cash flow hedges entered into | derivative</t>
        </is>
      </c>
      <c r="C3" s="5" t="n">
        <v>3</v>
      </c>
    </row>
    <row r="4">
      <c r="A4" s="4" t="inlineStr">
        <is>
          <t>Loss to be reclassified during next 12 months</t>
        </is>
      </c>
      <c r="B4" s="9" t="n">
        <v>39.1</v>
      </c>
    </row>
    <row r="5">
      <c r="A5" s="4" t="inlineStr">
        <is>
          <t>Variable Rate Debt</t>
        </is>
      </c>
    </row>
    <row r="6">
      <c r="A6" s="3" t="inlineStr">
        <is>
          <t>Derivative [Line Items]</t>
        </is>
      </c>
    </row>
    <row r="7">
      <c r="A7" s="4" t="inlineStr">
        <is>
          <t>Long-term debt</t>
        </is>
      </c>
      <c r="B7" s="6" t="n">
        <v>2000</v>
      </c>
      <c r="C7" s="6"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 Notional Amounts (Details) - USD ($) $ in Millions</t>
        </is>
      </c>
      <c r="B1" s="2" t="inlineStr">
        <is>
          <t>Jun. 30, 2021</t>
        </is>
      </c>
      <c r="C1" s="2" t="inlineStr">
        <is>
          <t>Dec. 31, 2020</t>
        </is>
      </c>
    </row>
    <row r="2">
      <c r="A2" s="3" t="inlineStr">
        <is>
          <t>Derivative [Line Items]</t>
        </is>
      </c>
    </row>
    <row r="3">
      <c r="A3" s="4" t="inlineStr">
        <is>
          <t>Notional amount</t>
        </is>
      </c>
      <c r="B3" s="9" t="n">
        <v>26369.8</v>
      </c>
      <c r="C3" s="9" t="n">
        <v>16925.4</v>
      </c>
    </row>
    <row r="4">
      <c r="A4" s="4" t="inlineStr">
        <is>
          <t>Designated as Hedging Instrument | Interest Rate Swap 1</t>
        </is>
      </c>
    </row>
    <row r="5">
      <c r="A5" s="3" t="inlineStr">
        <is>
          <t>Derivative [Line Items]</t>
        </is>
      </c>
    </row>
    <row r="6">
      <c r="A6" s="4" t="inlineStr">
        <is>
          <t>Notional amount</t>
        </is>
      </c>
      <c r="B6" s="6" t="n">
        <v>1000</v>
      </c>
    </row>
    <row r="7">
      <c r="A7" s="4" t="inlineStr">
        <is>
          <t>Fixed Rates</t>
        </is>
      </c>
      <c r="B7" s="4" t="inlineStr">
        <is>
          <t>2.56%</t>
        </is>
      </c>
    </row>
    <row r="8">
      <c r="A8" s="4" t="inlineStr">
        <is>
          <t>Designated as Hedging Instrument | Interest Rate Swap 2</t>
        </is>
      </c>
    </row>
    <row r="9">
      <c r="A9" s="3" t="inlineStr">
        <is>
          <t>Derivative [Line Items]</t>
        </is>
      </c>
    </row>
    <row r="10">
      <c r="A10" s="4" t="inlineStr">
        <is>
          <t>Notional amount</t>
        </is>
      </c>
      <c r="B10" s="6" t="n">
        <v>500</v>
      </c>
    </row>
    <row r="11">
      <c r="A11" s="4" t="inlineStr">
        <is>
          <t>Fixed Rates</t>
        </is>
      </c>
      <c r="B11" s="4" t="inlineStr">
        <is>
          <t>2.56%</t>
        </is>
      </c>
    </row>
    <row r="12">
      <c r="A12" s="4" t="inlineStr">
        <is>
          <t>Designated as Hedging Instrument | Interest Rate Swap 3</t>
        </is>
      </c>
    </row>
    <row r="13">
      <c r="A13" s="3" t="inlineStr">
        <is>
          <t>Derivative [Line Items]</t>
        </is>
      </c>
    </row>
    <row r="14">
      <c r="A14" s="4" t="inlineStr">
        <is>
          <t>Notional amount</t>
        </is>
      </c>
      <c r="B14" s="6" t="n">
        <v>500</v>
      </c>
    </row>
    <row r="15">
      <c r="A15" s="4" t="inlineStr">
        <is>
          <t>Fixed Rates</t>
        </is>
      </c>
      <c r="B15" s="4" t="inlineStr">
        <is>
          <t>2.5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USD ($) $ in Thousands</t>
        </is>
      </c>
      <c r="B1" s="2" t="inlineStr">
        <is>
          <t>Jun. 30, 2021</t>
        </is>
      </c>
      <c r="C1" s="2" t="inlineStr">
        <is>
          <t>Dec. 31, 2020</t>
        </is>
      </c>
    </row>
    <row r="2">
      <c r="A2" s="4" t="inlineStr">
        <is>
          <t>Interest rate swaps</t>
        </is>
      </c>
    </row>
    <row r="3">
      <c r="A3" s="3" t="inlineStr">
        <is>
          <t>Derivative [Line Items]</t>
        </is>
      </c>
    </row>
    <row r="4">
      <c r="A4" s="4" t="inlineStr">
        <is>
          <t>Derivative Liability</t>
        </is>
      </c>
      <c r="B4" s="6" t="n">
        <v>60987</v>
      </c>
      <c r="C4" s="6" t="n">
        <v>87873</v>
      </c>
    </row>
    <row r="5">
      <c r="A5" s="4" t="inlineStr">
        <is>
          <t>Other current liabilities</t>
        </is>
      </c>
    </row>
    <row r="6">
      <c r="A6" s="3" t="inlineStr">
        <is>
          <t>Derivative [Line Items]</t>
        </is>
      </c>
    </row>
    <row r="7">
      <c r="A7" s="4" t="inlineStr">
        <is>
          <t>Derivative Liability</t>
        </is>
      </c>
      <c r="B7" s="5" t="n">
        <v>84200</v>
      </c>
      <c r="C7" s="5" t="n">
        <v>127700</v>
      </c>
    </row>
    <row r="8">
      <c r="A8" s="4" t="inlineStr">
        <is>
          <t>Other current liabilities | Designated as Hedging Instrument | Interest rate swaps</t>
        </is>
      </c>
    </row>
    <row r="9">
      <c r="A9" s="3" t="inlineStr">
        <is>
          <t>Derivative [Line Items]</t>
        </is>
      </c>
    </row>
    <row r="10">
      <c r="A10" s="4" t="inlineStr">
        <is>
          <t>Derivative Liability</t>
        </is>
      </c>
      <c r="B10" s="5" t="n">
        <v>39000</v>
      </c>
      <c r="C10" s="5" t="n">
        <v>49300</v>
      </c>
    </row>
    <row r="11">
      <c r="A11" s="4" t="inlineStr">
        <is>
          <t>Other noncurrent liabilities</t>
        </is>
      </c>
    </row>
    <row r="12">
      <c r="A12" s="3" t="inlineStr">
        <is>
          <t>Derivative [Line Items]</t>
        </is>
      </c>
    </row>
    <row r="13">
      <c r="A13" s="4" t="inlineStr">
        <is>
          <t>Derivative Liability</t>
        </is>
      </c>
      <c r="B13" s="5" t="n">
        <v>31200</v>
      </c>
      <c r="C13" s="5" t="n">
        <v>12500</v>
      </c>
    </row>
    <row r="14">
      <c r="A14" s="4" t="inlineStr">
        <is>
          <t>Other noncurrent liabilities | Designated as Hedging Instrument | Interest rate swaps</t>
        </is>
      </c>
    </row>
    <row r="15">
      <c r="A15" s="3" t="inlineStr">
        <is>
          <t>Derivative [Line Items]</t>
        </is>
      </c>
    </row>
    <row r="16">
      <c r="A16" s="4" t="inlineStr">
        <is>
          <t>Derivative Liability</t>
        </is>
      </c>
      <c r="B16" s="6" t="n">
        <v>22000</v>
      </c>
      <c r="C16" s="6" t="n">
        <v>38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Gain (Loss) (Details) - Designated as Hedging Instrument - Interest rate swaps - USD ($) $ in Millions</t>
        </is>
      </c>
      <c r="B1" s="2" t="inlineStr">
        <is>
          <t>6 Months Ended</t>
        </is>
      </c>
    </row>
    <row r="2">
      <c r="B2" s="2" t="inlineStr">
        <is>
          <t>Jun. 30, 2021</t>
        </is>
      </c>
      <c r="C2" s="2" t="inlineStr">
        <is>
          <t>Jun. 30, 2020</t>
        </is>
      </c>
    </row>
    <row r="3">
      <c r="A3" s="3" t="inlineStr">
        <is>
          <t>Derivative [Line Items]</t>
        </is>
      </c>
    </row>
    <row r="4">
      <c r="A4" s="4" t="inlineStr">
        <is>
          <t>Amount of gain (loss) recognized in other comprehensive income (loss) on derivatives, net of tax of $(6.6) million and $28.2 million for 2021 and 2020, respectively</t>
        </is>
      </c>
      <c r="B4" s="9" t="n">
        <v>20.3</v>
      </c>
      <c r="C4" s="9" t="n">
        <v>-42.6</v>
      </c>
    </row>
    <row r="5">
      <c r="A5" s="4" t="inlineStr">
        <is>
          <t>Tax on income (loss) recognized in other comprehensive income on derivatives</t>
        </is>
      </c>
      <c r="B5" s="10" t="n">
        <v>-6.6</v>
      </c>
      <c r="C5" s="10" t="n">
        <v>28.2</v>
      </c>
    </row>
    <row r="6">
      <c r="A6" s="4" t="inlineStr">
        <is>
          <t xml:space="preserve">Amount of loss reclassified from accumulated other comprehensive loss into interest expense                </t>
        </is>
      </c>
      <c r="B6" s="9" t="n">
        <v>24.5</v>
      </c>
      <c r="C6" s="9" t="n">
        <v>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80486</v>
      </c>
      <c r="C4" s="6" t="n">
        <v>305548</v>
      </c>
    </row>
    <row r="5">
      <c r="A5" s="3" t="inlineStr">
        <is>
          <t>Adjustments to reconcile net income to net cash provided by operating activities:</t>
        </is>
      </c>
    </row>
    <row r="6">
      <c r="A6" s="4" t="inlineStr">
        <is>
          <t>Depreciation</t>
        </is>
      </c>
      <c r="B6" s="5" t="n">
        <v>36094</v>
      </c>
      <c r="C6" s="5" t="n">
        <v>31607</v>
      </c>
    </row>
    <row r="7">
      <c r="A7" s="4" t="inlineStr">
        <is>
          <t>Stock-based compensation</t>
        </is>
      </c>
      <c r="B7" s="5" t="n">
        <v>35632</v>
      </c>
      <c r="C7" s="5" t="n">
        <v>23164</v>
      </c>
    </row>
    <row r="8">
      <c r="A8" s="4" t="inlineStr">
        <is>
          <t>Provision for credit losses on accounts and other receivables</t>
        </is>
      </c>
      <c r="B8" s="5" t="n">
        <v>8521</v>
      </c>
      <c r="C8" s="5" t="n">
        <v>139000</v>
      </c>
    </row>
    <row r="9">
      <c r="A9" s="4" t="inlineStr">
        <is>
          <t>Amortization of deferred financing costs and discounts</t>
        </is>
      </c>
      <c r="B9" s="5" t="n">
        <v>3248</v>
      </c>
      <c r="C9" s="5" t="n">
        <v>2886</v>
      </c>
    </row>
    <row r="10">
      <c r="A10" s="4" t="inlineStr">
        <is>
          <t>Amortization of intangible assets and premium on receivables</t>
        </is>
      </c>
      <c r="B10" s="5" t="n">
        <v>98853</v>
      </c>
      <c r="C10" s="5" t="n">
        <v>95031</v>
      </c>
    </row>
    <row r="11">
      <c r="A11" s="4" t="inlineStr">
        <is>
          <t>Loss on extinguishment of debt</t>
        </is>
      </c>
      <c r="B11" s="5" t="n">
        <v>6230</v>
      </c>
      <c r="C11" s="5" t="n">
        <v>0</v>
      </c>
    </row>
    <row r="12">
      <c r="A12" s="4" t="inlineStr">
        <is>
          <t>Deferred income taxes</t>
        </is>
      </c>
      <c r="B12" s="5" t="n">
        <v>12897</v>
      </c>
      <c r="C12" s="5" t="n">
        <v>-8730</v>
      </c>
    </row>
    <row r="13">
      <c r="A13" s="4" t="inlineStr">
        <is>
          <t>Investment gain</t>
        </is>
      </c>
      <c r="B13" s="5" t="n">
        <v>-9</v>
      </c>
      <c r="C13" s="5" t="n">
        <v>-31338</v>
      </c>
    </row>
    <row r="14">
      <c r="A14" s="4" t="inlineStr">
        <is>
          <t>Other</t>
        </is>
      </c>
      <c r="B14" s="5" t="n">
        <v>81</v>
      </c>
      <c r="C14" s="5" t="n">
        <v>-268</v>
      </c>
    </row>
    <row r="15">
      <c r="A15" s="3" t="inlineStr">
        <is>
          <t>Changes in operating assets and liabilities (net of acquisitions/dispositions):</t>
        </is>
      </c>
    </row>
    <row r="16">
      <c r="A16" s="4" t="inlineStr">
        <is>
          <t>Accounts and other receivables</t>
        </is>
      </c>
      <c r="B16" s="5" t="n">
        <v>-706574</v>
      </c>
      <c r="C16" s="5" t="n">
        <v>359685</v>
      </c>
    </row>
    <row r="17">
      <c r="A17" s="4" t="inlineStr">
        <is>
          <t>Prepaid expenses and other current assets</t>
        </is>
      </c>
      <c r="B17" s="5" t="n">
        <v>115239</v>
      </c>
      <c r="C17" s="5" t="n">
        <v>46216</v>
      </c>
    </row>
    <row r="18">
      <c r="A18" s="4" t="inlineStr">
        <is>
          <t>Other assets</t>
        </is>
      </c>
      <c r="B18" s="5" t="n">
        <v>20715</v>
      </c>
      <c r="C18" s="5" t="n">
        <v>828</v>
      </c>
    </row>
    <row r="19">
      <c r="A19" s="4" t="inlineStr">
        <is>
          <t>Accounts payable, accrued expenses and customer deposits</t>
        </is>
      </c>
      <c r="B19" s="5" t="n">
        <v>345029</v>
      </c>
      <c r="C19" s="5" t="n">
        <v>-161461</v>
      </c>
    </row>
    <row r="20">
      <c r="A20" s="4" t="inlineStr">
        <is>
          <t>Net cash provided by operating activities</t>
        </is>
      </c>
      <c r="B20" s="5" t="n">
        <v>356442</v>
      </c>
      <c r="C20" s="5" t="n">
        <v>802168</v>
      </c>
    </row>
    <row r="21">
      <c r="A21" s="3" t="inlineStr">
        <is>
          <t>Investing activities</t>
        </is>
      </c>
    </row>
    <row r="22">
      <c r="A22" s="4" t="inlineStr">
        <is>
          <t>Acquisitions, net of cash acquired</t>
        </is>
      </c>
      <c r="B22" s="5" t="n">
        <v>-114994</v>
      </c>
      <c r="C22" s="5" t="n">
        <v>-492</v>
      </c>
    </row>
    <row r="23">
      <c r="A23" s="4" t="inlineStr">
        <is>
          <t>Purchases of property and equipment</t>
        </is>
      </c>
      <c r="B23" s="5" t="n">
        <v>-45765</v>
      </c>
      <c r="C23" s="5" t="n">
        <v>-36870</v>
      </c>
    </row>
    <row r="24">
      <c r="A24" s="4" t="inlineStr">
        <is>
          <t>Other</t>
        </is>
      </c>
      <c r="B24" s="5" t="n">
        <v>-2281</v>
      </c>
      <c r="C24" s="5" t="n">
        <v>0</v>
      </c>
    </row>
    <row r="25">
      <c r="A25" s="4" t="inlineStr">
        <is>
          <t>Net cash used in investing activities</t>
        </is>
      </c>
      <c r="B25" s="5" t="n">
        <v>-163040</v>
      </c>
      <c r="C25" s="5" t="n">
        <v>-37362</v>
      </c>
    </row>
    <row r="26">
      <c r="A26" s="3" t="inlineStr">
        <is>
          <t>Financing activities</t>
        </is>
      </c>
    </row>
    <row r="27">
      <c r="A27" s="4" t="inlineStr">
        <is>
          <t>Proceeds from issuance of common stock</t>
        </is>
      </c>
      <c r="B27" s="5" t="n">
        <v>35921</v>
      </c>
      <c r="C27" s="5" t="n">
        <v>92977</v>
      </c>
    </row>
    <row r="28">
      <c r="A28" s="4" t="inlineStr">
        <is>
          <t>Repurchase of common stock</t>
        </is>
      </c>
      <c r="B28" s="5" t="n">
        <v>-416585</v>
      </c>
      <c r="C28" s="5" t="n">
        <v>-557361</v>
      </c>
    </row>
    <row r="29">
      <c r="A29" s="4" t="inlineStr">
        <is>
          <t>Borrowings (payments) on securitization facility, net</t>
        </is>
      </c>
      <c r="B29" s="5" t="n">
        <v>300000</v>
      </c>
      <c r="C29" s="5" t="n">
        <v>-316973</v>
      </c>
    </row>
    <row r="30">
      <c r="A30" s="4" t="inlineStr">
        <is>
          <t>Deferred financing costs and debt discount</t>
        </is>
      </c>
      <c r="B30" s="5" t="n">
        <v>-21039</v>
      </c>
      <c r="C30" s="5" t="n">
        <v>-974</v>
      </c>
    </row>
    <row r="31">
      <c r="A31" s="4" t="inlineStr">
        <is>
          <t>Proceeds from notes payable</t>
        </is>
      </c>
      <c r="B31" s="5" t="n">
        <v>1150000</v>
      </c>
      <c r="C31" s="5" t="n">
        <v>0</v>
      </c>
    </row>
    <row r="32">
      <c r="A32" s="4" t="inlineStr">
        <is>
          <t>Principal payments on notes payable</t>
        </is>
      </c>
      <c r="B32" s="5" t="n">
        <v>-419250</v>
      </c>
      <c r="C32" s="5" t="n">
        <v>-92910</v>
      </c>
    </row>
    <row r="33">
      <c r="A33" s="4" t="inlineStr">
        <is>
          <t>Borrowings from revolver</t>
        </is>
      </c>
      <c r="B33" s="5" t="n">
        <v>405000</v>
      </c>
      <c r="C33" s="5" t="n">
        <v>573500</v>
      </c>
    </row>
    <row r="34">
      <c r="A34" s="4" t="inlineStr">
        <is>
          <t>Payments on revolver</t>
        </is>
      </c>
      <c r="B34" s="5" t="n">
        <v>-623851</v>
      </c>
      <c r="C34" s="5" t="n">
        <v>-726644</v>
      </c>
    </row>
    <row r="35">
      <c r="A35" s="4" t="inlineStr">
        <is>
          <t>Payments on swing line of credit, net</t>
        </is>
      </c>
      <c r="B35" s="5" t="n">
        <v>-51157</v>
      </c>
      <c r="C35" s="5" t="n">
        <v>-3879</v>
      </c>
    </row>
    <row r="36">
      <c r="A36" s="4" t="inlineStr">
        <is>
          <t>Other</t>
        </is>
      </c>
      <c r="B36" s="5" t="n">
        <v>-366</v>
      </c>
      <c r="C36" s="5" t="n">
        <v>-169</v>
      </c>
    </row>
    <row r="37">
      <c r="A37" s="4" t="inlineStr">
        <is>
          <t>Net cash provided by (used in) financing activities</t>
        </is>
      </c>
      <c r="B37" s="5" t="n">
        <v>358673</v>
      </c>
      <c r="C37" s="5" t="n">
        <v>-1032433</v>
      </c>
    </row>
    <row r="38">
      <c r="A38" s="4" t="inlineStr">
        <is>
          <t>Effect of foreign currency exchange rates on cash</t>
        </is>
      </c>
      <c r="B38" s="5" t="n">
        <v>30609</v>
      </c>
      <c r="C38" s="5" t="n">
        <v>-216264</v>
      </c>
    </row>
    <row r="39">
      <c r="A39" s="4" t="inlineStr">
        <is>
          <t>Net increase (decrease) in cash and cash equivalents and restricted cash</t>
        </is>
      </c>
      <c r="B39" s="5" t="n">
        <v>582684</v>
      </c>
      <c r="C39" s="5" t="n">
        <v>-483891</v>
      </c>
    </row>
    <row r="40">
      <c r="A40" s="4" t="inlineStr">
        <is>
          <t>Cash and cash equivalents and restricted cash, beginning of period</t>
        </is>
      </c>
      <c r="B40" s="5" t="n">
        <v>1476619</v>
      </c>
      <c r="C40" s="5" t="n">
        <v>1675237</v>
      </c>
    </row>
    <row r="41">
      <c r="A41" s="4" t="inlineStr">
        <is>
          <t>Cash and cash equivalents and restricted cash, end of period</t>
        </is>
      </c>
      <c r="B41" s="5" t="n">
        <v>2059303</v>
      </c>
      <c r="C41" s="5" t="n">
        <v>1191346</v>
      </c>
    </row>
    <row r="42">
      <c r="A42" s="3" t="inlineStr">
        <is>
          <t>Supplemental cash flow information</t>
        </is>
      </c>
    </row>
    <row r="43">
      <c r="A43" s="4" t="inlineStr">
        <is>
          <t>Cash paid for interest</t>
        </is>
      </c>
      <c r="B43" s="5" t="n">
        <v>54818</v>
      </c>
      <c r="C43" s="5" t="n">
        <v>68454</v>
      </c>
    </row>
    <row r="44">
      <c r="A44" s="4" t="inlineStr">
        <is>
          <t>Cash paid for income taxes</t>
        </is>
      </c>
      <c r="B44" s="6" t="n">
        <v>113969</v>
      </c>
      <c r="C44" s="6" t="n">
        <v>567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OCL)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Stockholders' Equity beginning balance</t>
        </is>
      </c>
      <c r="B4" s="6" t="n">
        <v>3296499</v>
      </c>
      <c r="C4" s="6" t="n">
        <v>3355411</v>
      </c>
      <c r="D4" s="6" t="n">
        <v>2796229</v>
      </c>
      <c r="E4" s="6" t="n">
        <v>3711616</v>
      </c>
      <c r="F4" s="6" t="n">
        <v>3355411</v>
      </c>
      <c r="G4" s="6" t="n">
        <v>3711616</v>
      </c>
    </row>
    <row r="5">
      <c r="A5" s="4" t="inlineStr">
        <is>
          <t>Other comprehensive income before reclassifications</t>
        </is>
      </c>
      <c r="F5" s="5" t="n">
        <v>79993</v>
      </c>
      <c r="G5" s="5" t="n">
        <v>-652415</v>
      </c>
    </row>
    <row r="6">
      <c r="A6" s="4" t="inlineStr">
        <is>
          <t>Amounts reclassified from AOCI</t>
        </is>
      </c>
      <c r="F6" s="5" t="n">
        <v>24542</v>
      </c>
      <c r="G6" s="5" t="n">
        <v>14729</v>
      </c>
    </row>
    <row r="7">
      <c r="A7" s="4" t="inlineStr">
        <is>
          <t>Tax effect</t>
        </is>
      </c>
      <c r="F7" s="5" t="n">
        <v>-6554</v>
      </c>
      <c r="G7" s="5" t="n">
        <v>28176</v>
      </c>
    </row>
    <row r="8">
      <c r="A8" s="4" t="inlineStr">
        <is>
          <t>Total other comprehensive income (loss)</t>
        </is>
      </c>
      <c r="B8" s="5" t="n">
        <v>215842</v>
      </c>
      <c r="C8" s="5" t="n">
        <v>-117861</v>
      </c>
      <c r="D8" s="5" t="n">
        <v>10149</v>
      </c>
      <c r="E8" s="5" t="n">
        <v>-619659</v>
      </c>
      <c r="F8" s="5" t="n">
        <v>97981</v>
      </c>
      <c r="G8" s="5" t="n">
        <v>-609510</v>
      </c>
    </row>
    <row r="9">
      <c r="A9" s="4" t="inlineStr">
        <is>
          <t>Stockholders' Equity ending balance</t>
        </is>
      </c>
      <c r="B9" s="5" t="n">
        <v>3488847</v>
      </c>
      <c r="C9" s="5" t="n">
        <v>3296499</v>
      </c>
      <c r="D9" s="5" t="n">
        <v>2966434</v>
      </c>
      <c r="E9" s="5" t="n">
        <v>2796229</v>
      </c>
      <c r="F9" s="5" t="n">
        <v>3488847</v>
      </c>
      <c r="G9" s="5" t="n">
        <v>2966434</v>
      </c>
    </row>
    <row r="10">
      <c r="A10" s="4" t="inlineStr">
        <is>
          <t>Accumulated Other Comprehensive Loss</t>
        </is>
      </c>
    </row>
    <row r="11">
      <c r="A11" s="3" t="inlineStr">
        <is>
          <t>AOCI Attributable to Parent, Net of Tax [Roll Forward]</t>
        </is>
      </c>
    </row>
    <row r="12">
      <c r="A12" s="4" t="inlineStr">
        <is>
          <t>Stockholders' Equity beginning balance</t>
        </is>
      </c>
      <c r="B12" s="5" t="n">
        <v>-1481019</v>
      </c>
      <c r="C12" s="5" t="n">
        <v>-1363158</v>
      </c>
      <c r="D12" s="5" t="n">
        <v>-1592124</v>
      </c>
      <c r="E12" s="5" t="n">
        <v>-972465</v>
      </c>
      <c r="F12" s="5" t="n">
        <v>-1363158</v>
      </c>
      <c r="G12" s="5" t="n">
        <v>-972465</v>
      </c>
    </row>
    <row r="13">
      <c r="A13" s="4" t="inlineStr">
        <is>
          <t>Total other comprehensive income (loss)</t>
        </is>
      </c>
      <c r="B13" s="5" t="n">
        <v>215842</v>
      </c>
      <c r="C13" s="5" t="n">
        <v>-117861</v>
      </c>
      <c r="D13" s="5" t="n">
        <v>10149</v>
      </c>
      <c r="E13" s="5" t="n">
        <v>-619659</v>
      </c>
    </row>
    <row r="14">
      <c r="A14" s="4" t="inlineStr">
        <is>
          <t>Stockholders' Equity ending balance</t>
        </is>
      </c>
      <c r="B14" s="5" t="n">
        <v>-1265177</v>
      </c>
      <c r="C14" s="5" t="n">
        <v>-1481019</v>
      </c>
      <c r="D14" s="5" t="n">
        <v>-1581975</v>
      </c>
      <c r="E14" s="5" t="n">
        <v>-1592124</v>
      </c>
      <c r="F14" s="5" t="n">
        <v>-1265177</v>
      </c>
      <c r="G14" s="5" t="n">
        <v>-1581975</v>
      </c>
    </row>
    <row r="15">
      <c r="A15" s="4" t="inlineStr">
        <is>
          <t>Cumulative Foreign Currency Translation</t>
        </is>
      </c>
    </row>
    <row r="16">
      <c r="A16" s="3" t="inlineStr">
        <is>
          <t>AOCI Attributable to Parent, Net of Tax [Roll Forward]</t>
        </is>
      </c>
    </row>
    <row r="17">
      <c r="A17" s="4" t="inlineStr">
        <is>
          <t>Stockholders' Equity beginning balance</t>
        </is>
      </c>
      <c r="C17" s="5" t="n">
        <v>-1296962</v>
      </c>
      <c r="E17" s="5" t="n">
        <v>-929713</v>
      </c>
      <c r="F17" s="5" t="n">
        <v>-1296962</v>
      </c>
      <c r="G17" s="5" t="n">
        <v>-929713</v>
      </c>
    </row>
    <row r="18">
      <c r="A18" s="4" t="inlineStr">
        <is>
          <t>Other comprehensive income before reclassifications</t>
        </is>
      </c>
      <c r="F18" s="5" t="n">
        <v>77648</v>
      </c>
      <c r="G18" s="5" t="n">
        <v>-566861</v>
      </c>
    </row>
    <row r="19">
      <c r="A19" s="4" t="inlineStr">
        <is>
          <t>Amounts reclassified from AOCI</t>
        </is>
      </c>
      <c r="F19" s="5" t="n">
        <v>0</v>
      </c>
      <c r="G19" s="5" t="n">
        <v>0</v>
      </c>
    </row>
    <row r="20">
      <c r="A20" s="4" t="inlineStr">
        <is>
          <t>Tax effect</t>
        </is>
      </c>
      <c r="F20" s="5" t="n">
        <v>0</v>
      </c>
      <c r="G20" s="5" t="n">
        <v>0</v>
      </c>
    </row>
    <row r="21">
      <c r="A21" s="4" t="inlineStr">
        <is>
          <t>Total other comprehensive income (loss)</t>
        </is>
      </c>
      <c r="F21" s="5" t="n">
        <v>77648</v>
      </c>
      <c r="G21" s="5" t="n">
        <v>-566861</v>
      </c>
    </row>
    <row r="22">
      <c r="A22" s="4" t="inlineStr">
        <is>
          <t>Stockholders' Equity ending balance</t>
        </is>
      </c>
      <c r="B22" s="5" t="n">
        <v>-1219314</v>
      </c>
      <c r="D22" s="5" t="n">
        <v>-1496574</v>
      </c>
      <c r="F22" s="5" t="n">
        <v>-1219314</v>
      </c>
      <c r="G22" s="5" t="n">
        <v>-1496574</v>
      </c>
    </row>
    <row r="23">
      <c r="A23" s="4" t="inlineStr">
        <is>
          <t>Unrealized (Losses) Gains on Derivative Instruments</t>
        </is>
      </c>
    </row>
    <row r="24">
      <c r="A24" s="3" t="inlineStr">
        <is>
          <t>AOCI Attributable to Parent, Net of Tax [Roll Forward]</t>
        </is>
      </c>
    </row>
    <row r="25">
      <c r="A25" s="4" t="inlineStr">
        <is>
          <t>Stockholders' Equity beginning balance</t>
        </is>
      </c>
      <c r="C25" s="6" t="n">
        <v>-66196</v>
      </c>
      <c r="E25" s="6" t="n">
        <v>-42752</v>
      </c>
      <c r="F25" s="5" t="n">
        <v>-66196</v>
      </c>
      <c r="G25" s="5" t="n">
        <v>-42752</v>
      </c>
    </row>
    <row r="26">
      <c r="A26" s="4" t="inlineStr">
        <is>
          <t>Other comprehensive income before reclassifications</t>
        </is>
      </c>
      <c r="F26" s="5" t="n">
        <v>2345</v>
      </c>
      <c r="G26" s="5" t="n">
        <v>-85554</v>
      </c>
    </row>
    <row r="27">
      <c r="A27" s="4" t="inlineStr">
        <is>
          <t>Amounts reclassified from AOCI</t>
        </is>
      </c>
      <c r="F27" s="5" t="n">
        <v>24542</v>
      </c>
      <c r="G27" s="5" t="n">
        <v>14729</v>
      </c>
    </row>
    <row r="28">
      <c r="A28" s="4" t="inlineStr">
        <is>
          <t>Tax effect</t>
        </is>
      </c>
      <c r="F28" s="5" t="n">
        <v>-6554</v>
      </c>
      <c r="G28" s="5" t="n">
        <v>28176</v>
      </c>
    </row>
    <row r="29">
      <c r="A29" s="4" t="inlineStr">
        <is>
          <t>Total other comprehensive income (loss)</t>
        </is>
      </c>
      <c r="F29" s="5" t="n">
        <v>20333</v>
      </c>
      <c r="G29" s="5" t="n">
        <v>-42649</v>
      </c>
    </row>
    <row r="30">
      <c r="A30" s="4" t="inlineStr">
        <is>
          <t>Stockholders' Equity ending balance</t>
        </is>
      </c>
      <c r="B30" s="6" t="n">
        <v>-45863</v>
      </c>
      <c r="D30" s="6" t="n">
        <v>-85401</v>
      </c>
      <c r="F30" s="6" t="n">
        <v>-45863</v>
      </c>
      <c r="G30" s="6" t="n">
        <v>-8540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June 30, 2021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and duration of the COVID-19 pandemic, as well as other factors. Foreign Currency Translation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he Company recognized foreign exchange gains (losses), which are recorded within other expense (income), net in the Unaudited Consolidated Statements of Income for the three and six months ended June 30 as follows (in millions): Three Months Ended June 30, Six Months Ended June 30, 2021 2020 2021 2020 Foreign exchange (losses) $ (0.6) $ (2.4) $ (1.7) $ (0.5) The Company recorded foreign currency gains on long-term intra-entity transactions included as a component of foreign currency translation losses, net of tax, in the Unaudited Consolidated Statements of Comprehensive Income (Loss) for the three and six months ended June 30 as follows (in millions): Three Months Ended June 30, Six Months Ended June 30, 2021 2020 2021 2020 Foreign currency gains on long-term intra-entity transactions $ 92.2 $ 21.4 $ 25.8 $ 185.5 Derivatives The Company uses derivatives to minimize its exposures related to changes in interest rates and to facilitate cross-currency corporate payments by writing derivatives to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income (loss), net of tax. Derivative fair value changes that are recorded in accumulated other comprehensive income (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majority of revenue is from exchanges of currency at spot rates, which enables customers to make cross-currency payments. In addition, the Company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of these derivatives are recorded in revenues, net in the Unaudited Consolidated Statements of Income. The Company recognizes current cross-border payments derivatives in prepaid expense and other current assets and other current liabilities and derivatives greater than one year in other assets and other noncurrent liabilities in the accompanying Consolidated Balance Sheets at their fair value. All cash flows associated with derivatives are included in cash flows from operating activities in the Unaudited Consolidated Statements of Cash Flows. Refer to Note 13. Cash, Cash Equivalents, and Restricted Cash 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 Financial Instruments - Credit Losses The Company accounts for financial assets' expected credit losses in accordance with ASC 326.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Revenue The Company provides payment solutions to our business, merchant, consumer and payment network customers. Our payment solutions are primarily focused on specific commercial spend categories, including Corporate Payments, Fuel, Lodging, Tolls, as well as Gift (stored value cards and e-cards). The Company provides solutions that help businesses of all sizes control, simplify and secure payment of various domestic and cross-border payables using specialized payment solutions. The Company also provides other payment solutions for fleet maintenance, employee benefits and long haul transportation-related services. Revenues from contracts with customers, within the scope of ASC 606, represent approximately 75% of total consolidated revenues, net, for both the three and six months ended June 30, 2021. The Company accounts for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 contracts for its customers to facilitate future payments in foreign currencies, and recognizes revenue in accordance with authoritative fair value and derivatives accounting (ASC 815, "Derivatives"). Disaggregation of Revenues The Company provides its services to customers across different payment solutions and geographies. Revenue by solution (in millions) for the three and six months ended June 30 was as follows: Revenues, net by Solution Category* Three Months Ended June 30, Six Months Ended June 30, 2021 % 2020 % 2021 % 2020 % Fuel $ 295.1 44 % $ 249.8 48 % $ 557.0 44 % $ 541.9 46 % Corporate Payments 140.4 21 % 92.6 18 % 256.8 20 % 212.5 18 % Tolls 71.3 11 % 64.8 12 % 140.3 11 % 147.8 12 % Lodging 62.2 9 % 40.6 8 % 121.3 10 % 97.6 8 % Gift 32.3 5 % 26.5 5 % 75.7 6 % 68.9 6 % Other 66.0 10 % 50.8 10 % 124.9 10 % 117.5 10 % Consolidated revenues, net 667.4 100 % 525.1 100 % $ 1,276.0 100 % $ 1,186.2 100 % *Columns may not calculate due to rounding. Revenue by geography (in millions) for the three and six months ended June 30 was as follows: Revenues, net by Geography* Three Months Ended June 30, Six Months Ended June 30, 2021 % 2020 % 2021 % 2020 % United States $ 412.7 62 % $ 334.9 64 % $ 783.3 61 % $ 732.8 62 % Brazil 85.7 13 % 75.1 14 % 167.6 13 % 174.1 15 % United Kingdom 83.6 13 % 49.0 9 % 159.2 12 % 122.6 10 % Other 85.4 13 % 66.1 13 % 166.0 13 % 156.7 13 % Consolidated revenues, net $ 667.4 100 % $ 525.1 100 % $ 1,276.0 100 % $ 1,186.2 100 % *Columns may not calculate due to rounding. Contract Liabilities Deferred revenue contract liabilities for customers subject to ASC 606 were $66.3 million and $73.0 million as of June 30, 2021 and December 31, 2020, respectively. We expect to recognize approximately $41.4 million of these amounts in revenues within 12 months and the remaining $24.9 million over the next five years as of June 30, 2021. Revenue recognized in the six months ended June 30, 2021 that was included in the deferred revenue contract liability as of December 31, 2020 was approximately $27.7 million. Spot Trade Offsetting The Company uses spot trades to facilitate cross-currency corporate payments in its cross-border payments business.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June 30, 2021 and December 31, 2020 (in millions): June 30, 2021 December 31, 2020 Gross Offset on the Balance Sheet Net Gross Offset on the Balance Sheet Net Assets Accounts Receivable $ 2,330.2 $ (2,239.7) $ 90.5 $ 521.5 $ (478.2) $ 43.3 Liabilities Accounts Payable $ 2,285.0 $ (2,239.7) $ 45.3 $ 527.5 $ (478.2) $ 49.3 Adoption of New Accounting Standards Income Taxes On December 18, 2019, the Financial Accounting Standards Board (FASB) issued ASU 2019-12, Income Taxes (Topic 740), Simplifying the Accounting for Income Taxes (“ASU 2019-12”), which removes certain exceptions to the general principles of ASC 740 and simplifies other areas. For public business entities, the amendments are effective for fiscal years beginning after December 15, 2020, including interim periods within those fiscal years, with early adoption permitted. The Company adopted this guidance on January 1, 2021, which did not have a material impact on the Company's results of operations, financial condition, or cash flows. Pending Adoption of Recently Issued Accounting Standard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1</t>
        </is>
      </c>
    </row>
    <row r="3">
      <c r="A3" s="3" t="inlineStr">
        <is>
          <t>Receivables [Abstract]</t>
        </is>
      </c>
    </row>
    <row r="4">
      <c r="A4" s="4" t="inlineStr">
        <is>
          <t>Accounts and Other Receivables</t>
        </is>
      </c>
      <c r="B4" s="4" t="inlineStr">
        <is>
          <t>Accounts and Other Receivables The Company's accounts and securitized accounts receivable include the following at June 30, 2021 and December 31, 2020 (in thousands): June 30, 2021 December 31, 2020 Gross domestic accounts receivable $ 912,289 $ 719,675 Gross domestic securitized accounts receivable 1,000,000 700,000 Gross foreign receivables 966,966 733,986 Total gross receivables 2,879,255 2,153,661 Less allowance for credit losses (92,100) (86,886) Net accounts and securitized accounts receivable $ 2,787,155 $ 2,066,775 The Company maintains a $1 billion revolving trade accounts receivable securitization facility (the "Securitization Facility"). Accounts receivable collateralized within our Securitization Facility primaril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multi-seller banks and asset-backed commercial paper conduits (Conduit). Funding maintains a subordinated interest, in the form of over-collateralization, in a portion of the receivables sold.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March 29, 2021, the Company entered into the eighth amendment to the Securitization Facility. The amendment included a new three The Company recorded a $90.1 million provision for credit losses and write-off related to a customer receivable in our foreign currency trading business during the first quarter of 2020. The Company's estimated expected credit losses as of June 30, 2021 included estimated adjustments for economic conditions related to COVID-19. A rollforward of the Company’s allowance for credit losses related to accounts receivable for the six months ended June 30 is as follows (in thousands): 2021 2020 Allowance for credit losses beginning of period $ 86,886 $ 70,890 Provision for credit losses 8,521 139,000 Write-offs (14,878) (119,210) Recoveries 1 9,956 5,443 Impact of foreign currency 1 1,615 (7,759) Allowance for credit losses end of period $ 92,100 $ 88,364 1 Comparable disclosure provided to conform with 2021 presentation. Activity previously included within write-of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8:55Z</dcterms:created>
  <dcterms:modified xmlns:dcterms="http://purl.org/dc/terms/" xmlns:xsi="http://www.w3.org/2001/XMLSchema-instance" xsi:type="dcterms:W3CDTF">2021-08-09T21:18:55Z</dcterms:modified>
</cp:coreProperties>
</file>